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Balance Sheet Components" sheetId="8" r:id="rId8"/>
    <s:sheet name="Fair Value Measurements of Asse" sheetId="9" r:id="rId9"/>
    <s:sheet name="Debt" sheetId="10" r:id="rId10"/>
    <s:sheet name="Commitments and Contingencies" sheetId="11" r:id="rId11"/>
    <s:sheet name="Stockholders' Equity" sheetId="12" r:id="rId12"/>
    <s:sheet name="Stock-Based Awards and Stock-Ba" sheetId="13" r:id="rId13"/>
    <s:sheet name="Income Taxes" sheetId="14" r:id="rId14"/>
    <s:sheet name="Basic and Diluted Net Loss Per " sheetId="15" r:id="rId15"/>
    <s:sheet name="Segment Information and Informa" sheetId="16" r:id="rId16"/>
    <s:sheet name="Related Party Transactions" sheetId="17" r:id="rId17"/>
    <s:sheet name="Subsequent Events" sheetId="18" r:id="rId18"/>
    <s:sheet name="Overview and Basis of Present19" sheetId="19" r:id="rId19"/>
    <s:sheet name="Balance Sheet Components (Table" sheetId="20" r:id="rId20"/>
    <s:sheet name="Fair Value Measurements of As21" sheetId="21" r:id="rId21"/>
    <s:sheet name="Stock-Based Awards and Stock-22" sheetId="22" r:id="rId22"/>
    <s:sheet name="Basic and Diluted Net Loss Pe23" sheetId="23" r:id="rId23"/>
    <s:sheet name="Segment Information and Infor24" sheetId="24" r:id="rId24"/>
    <s:sheet name="Overview and Basis of Present25" sheetId="25" r:id="rId25"/>
    <s:sheet name="Balance Sheet Components - Summ" sheetId="26" r:id="rId26"/>
    <s:sheet name="Balance Sheet Components - Su27" sheetId="27" r:id="rId27"/>
    <s:sheet name="Balance Sheet Components - Sche" sheetId="28" r:id="rId28"/>
    <s:sheet name="Balance Sheet Components - Addi" sheetId="29" r:id="rId29"/>
    <s:sheet name="Fair Value Measurements of As30" sheetId="30" r:id="rId30"/>
    <s:sheet name="Fair Value Measurements of As31" sheetId="31" r:id="rId31"/>
    <s:sheet name="Debt - Additional Information (" sheetId="32" r:id="rId32"/>
    <s:sheet name="Commitments and Contingencies -" sheetId="33" r:id="rId33"/>
    <s:sheet name="Stockholders' Equity - Addition" sheetId="34" r:id="rId34"/>
    <s:sheet name="Stock-Based Awards and Stock-35" sheetId="35" r:id="rId35"/>
    <s:sheet name="Stock-Based Awards and Stock-36" sheetId="36" r:id="rId36"/>
    <s:sheet name="Stock-Based Awards and Stock-37" sheetId="37" r:id="rId37"/>
    <s:sheet name="Basic and Diluted Net Loss Pe38" sheetId="38" r:id="rId38"/>
    <s:sheet name="Basic and Diluted Net Loss Pe39" sheetId="39" r:id="rId39"/>
    <s:sheet name="Segment Information and Infor40" sheetId="40" r:id="rId40"/>
    <s:sheet name="Segment Information and Infor41" sheetId="41" r:id="rId41"/>
    <s:sheet name="Segment Information and Infor42" sheetId="42" r:id="rId42"/>
    <s:sheet name="Related Party Transactions - Ad" sheetId="43" r:id="rId43"/>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Oct. 31, 2015</t>
  </si>
  <si>
    <t>Nov. 30,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XTLY</t>
  </si>
  <si>
    <t>Entity Registrant Name</t>
  </si>
  <si>
    <t>Xactly Corp</t>
  </si>
  <si>
    <t>Entity Central Index Key</t>
  </si>
  <si>
    <t>Current Fiscal Year End Date</t>
  </si>
  <si>
    <t>--01-31</t>
  </si>
  <si>
    <t>Entity Filer Category</t>
  </si>
  <si>
    <t>Non-accelerated Filer</t>
  </si>
  <si>
    <t>Entity Common Stock, Shares Outstanding</t>
  </si>
  <si>
    <t>Condensed Consolidated Balance Sheets (Unaudited) - USD ($) $ in Thousands</t>
  </si>
  <si>
    <t>Jan. 31, 2015</t>
  </si>
  <si>
    <t>Current assets:</t>
  </si>
  <si>
    <t>Cash and cash equivalents</t>
  </si>
  <si>
    <t>Restricted cash, short term</t>
  </si>
  <si>
    <t>Accounts receivable, net</t>
  </si>
  <si>
    <t>Prepaid expenses and other current assets</t>
  </si>
  <si>
    <t>Total current assets</t>
  </si>
  <si>
    <t>Property and equipment, net</t>
  </si>
  <si>
    <t>Goodwill</t>
  </si>
  <si>
    <t>Other long-term assets</t>
  </si>
  <si>
    <t>Total assets</t>
  </si>
  <si>
    <t>Current liabilities:</t>
  </si>
  <si>
    <t>Accounts payable</t>
  </si>
  <si>
    <t>Accrued expenses</t>
  </si>
  <si>
    <t>Debt, current portion</t>
  </si>
  <si>
    <t>Deferred revenue, current portion</t>
  </si>
  <si>
    <t>Total current liabilities</t>
  </si>
  <si>
    <t>Debt, less current portion</t>
  </si>
  <si>
    <t>Other long-term liabilities</t>
  </si>
  <si>
    <t>Preferred stock warrant liabilities</t>
  </si>
  <si>
    <t>Deferred revenue, less current portion</t>
  </si>
  <si>
    <t>Total liabilities</t>
  </si>
  <si>
    <t>Commitments and contingencies (note 5)</t>
  </si>
  <si>
    <t xml:space="preserve"> </t>
  </si>
  <si>
    <t>Stockholders’ equity (deficit):</t>
  </si>
  <si>
    <t>Preferred stock</t>
  </si>
  <si>
    <t>Common stock $0.001 par value; 1,000,000,000 and 120,000,000 shares authorized as of October 31, 2015 and January 31, 2015, respectively; 29,180,081 and 2,881,951 shares issued and outstanding as of October 31, 2015 and January 31, 2015, respectively</t>
  </si>
  <si>
    <t>Additional paid-in capital</t>
  </si>
  <si>
    <t>Accumulated other comprehensive loss</t>
  </si>
  <si>
    <t>Accumulated deficit</t>
  </si>
  <si>
    <t>Total stockholders’ equity (deficit)</t>
  </si>
  <si>
    <t>Total liabilities and stockholders’ equity (deficit)</t>
  </si>
  <si>
    <t>Convertible Preferred Stock</t>
  </si>
  <si>
    <t>Condensed Consolidated Balance Sheets (Unaudited)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aggregate liquidation preferences</t>
  </si>
  <si>
    <t>Condensed Consolidated Statements of Operations (Unaudited) - USD ($) shares in Thousands, $ in Thousands</t>
  </si>
  <si>
    <t>3 Months Ended</t>
  </si>
  <si>
    <t>Oct. 31, 2014</t>
  </si>
  <si>
    <t>Revenue:</t>
  </si>
  <si>
    <t>Subscription services</t>
  </si>
  <si>
    <t>Professional services</t>
  </si>
  <si>
    <t>Total revenue</t>
  </si>
  <si>
    <t>Cost of revenue:</t>
  </si>
  <si>
    <t>Total cost of revenue</t>
  </si>
  <si>
    <t>Gross profit</t>
  </si>
  <si>
    <t>Operating expenses:</t>
  </si>
  <si>
    <t>Research and development</t>
  </si>
  <si>
    <t>Sales and marketing</t>
  </si>
  <si>
    <t>General and administrative</t>
  </si>
  <si>
    <t>Amortization of intangibles</t>
  </si>
  <si>
    <t>Total operating expenses</t>
  </si>
  <si>
    <t>Operating loss</t>
  </si>
  <si>
    <t>Other income (expense):</t>
  </si>
  <si>
    <t>Interest expense</t>
  </si>
  <si>
    <t>Loss on extinguishment of debt</t>
  </si>
  <si>
    <t>Decrease in fair value of preferred stock warrant liabilities</t>
  </si>
  <si>
    <t>Other income (expense), net</t>
  </si>
  <si>
    <t>Total other income (expense)</t>
  </si>
  <si>
    <t>Loss before income taxes</t>
  </si>
  <si>
    <t>Income tax expense</t>
  </si>
  <si>
    <t>Net loss</t>
  </si>
  <si>
    <t>Net loss per share attributable to common stockholders:</t>
  </si>
  <si>
    <t>Basic and diluted</t>
  </si>
  <si>
    <t>Weighted-average number of shares used in computing net loss per share attributable to common stockholders:</t>
  </si>
  <si>
    <t>Condensed Consolidated Statements of Comprehensive Loss (Unaudited) - USD ($) $ in Thousands</t>
  </si>
  <si>
    <t>Statement Of Income And Comprehensive Income [Abstract]</t>
  </si>
  <si>
    <t>Other comprehensive income (loss)—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Amortization of debt issuance costs</t>
  </si>
  <si>
    <t>Stock-based compensation</t>
  </si>
  <si>
    <t>Donation of common stock to XactlyOne Foundation</t>
  </si>
  <si>
    <t>(Income) expense from change in fair value of warrant liabilities</t>
  </si>
  <si>
    <t>Loss from disposal on fixed assets</t>
  </si>
  <si>
    <t>Facility exit costs</t>
  </si>
  <si>
    <t>Changes in operating assets and liabilities:</t>
  </si>
  <si>
    <t>Accounts receivable</t>
  </si>
  <si>
    <t>Deferred revenue</t>
  </si>
  <si>
    <t>Net cash used in operating activities</t>
  </si>
  <si>
    <t>Cash flows from investing activities:</t>
  </si>
  <si>
    <t>Purchases of property and equipment</t>
  </si>
  <si>
    <t>Restricted cash</t>
  </si>
  <si>
    <t>Net cash used in investing activities</t>
  </si>
  <si>
    <t>Cash flows from financing activities:</t>
  </si>
  <si>
    <t>Proceeds from line of credit</t>
  </si>
  <si>
    <t>Proceeds from principal on term debt, net of issuance costs</t>
  </si>
  <si>
    <t>Payments of principal on term debt</t>
  </si>
  <si>
    <t>Proceeds from exercise of stock options</t>
  </si>
  <si>
    <t>Principal payments under capital lease obligations</t>
  </si>
  <si>
    <t>Payment of deferred initial public offering costs</t>
  </si>
  <si>
    <t>Proceeds from initial public offering</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 net</t>
  </si>
  <si>
    <t>Income taxes</t>
  </si>
  <si>
    <t>Noncash financing and investing activities:</t>
  </si>
  <si>
    <t>Accrued equipment purchases</t>
  </si>
  <si>
    <t>Leasehold improvements for deferred rent</t>
  </si>
  <si>
    <t>Proceeds from exercise of warrants to acquire convertible preferred stock, net of issuance costs</t>
  </si>
  <si>
    <t>Series B Convertible Preferred Stock</t>
  </si>
  <si>
    <t>Reclassification upon exercise of warrant for Series B convertible preferred stock</t>
  </si>
  <si>
    <t>Overview and Basis of Presentation</t>
  </si>
  <si>
    <t>Accounting Policies [Abstract]</t>
  </si>
  <si>
    <t xml:space="preserve">Note 1. Overview and Basis of Presentation Company and Background Xactly Corporation (the Company) was incorporated in Delaware in 2005. The Company is a provider of enterprise-class, cloud-based incentive compensation solutions for employee and sales performance management. The Company’s customers leverage these solutions to optimize incentive compensation and drive behavior by automating manual processes, streamlining workflows, providing visibility to users and delivering actionable analyses and insights. The Company’s solutions are delivered through a scalable, secure cloud-based platform that allows for fast innovation benefiting all customers. The Company is headquartered in San Jose, California. The Company’s fiscal year end is January 31 and its fiscal quarters end on April 30, July 31, October 31 and January 31. Initial Public Offering On July 1, 2015, the Company completed its initial public offering (IPO) in which it sold 7,909,125 shares of common stock, which included 1,055,625 shares to cover over-allotments, to the public at $8.00 per share. The total gross proceeds from the offering were approximately $63,273,000. After deducting underwriting discounts and commissions, the aggregate net proceeds received totaled approximately $58,844,000, before offering costs of approximately $4,298,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In this quarterly report on Form 10-Q, all information related to common stock, warrants to purchase common stock, stock awards, preferred stock, warrants to purchase convertible preferred stock and earnings per share has been retroactively adjusted to give effect to the four-to-one reverse stock split, without any change in the par value per share. Fractional shares resulting from the reverse stock split have been rounded down to the closest whole share. 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prospectus filed with the SEC pursuant to Rule 424(b) under the Securities Act of 1933, as amended (Securities Act) with the SEC on June 26, 2015 (IPO Prospectus). There have been no changes to the Company’s significant accounting policies described in the IPO Prospectus that have had a material impact on the Company’s consolidated financial statements and related notes. The consolidated balance sheet as of January 31, 2015,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 Recent Accounting Pronouncements In May 2014, the Financial Accounting Standards Board (FASB) issued an Accounting Standards Update (ASU) on revenue from contracts with customers, which supersedes the current revenue recognition requirements. This ASU is based on the principle that revenue is recognized to depict the transfer of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s original effective date was the first quarter of fiscal year 2018 using one of two adoption methods. However, in August 2015, the FASB issued an update to the ASU which provides the Company with the option to adopt in either the first quarter of fiscal year 2018 or fiscal year 2019. The Company will apply the guidance and disclosure provisions of the new standard in the first quarter of fiscal year 2019. The Company has not determined the potential effects of this standard on its consolidated financial statements or the planned method of adoption.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and assess the impact upon effectiveness. In November 2015, the FASB issued an ASU on the classification of deferred tax assets and liabilities. This ASU, as part of the FASB’s simplification initiative, requires all companies that present a classified balance sheet to present all deferred tax assets and liabilities as noncurrent regardless of the timing of the expected reversal of the related deferred tax asset or liability. This ASU is effective for annual reporting periods beginning after December 16, 2016, but early adoption is permitted. The Company will apply the guidance from this ASU in the first quarter of fiscal year 2018 and it is not expected to have a material impact on its consolidated financial position or results of operations. </t>
  </si>
  <si>
    <t>Balance Sheet Components</t>
  </si>
  <si>
    <t>Balance Sheet Related Disclosures [Abstract]</t>
  </si>
  <si>
    <t xml:space="preserve">Note 2. Balance Sheet Components Accounts receivable, net consisted of the following (in thousands):
October 31,
January 31,
2015
2015
Accounts receivable
$
14,626
$
16,498
Unbilled accounts receivable
648
714
Allowance for doubtful accounts
(40
)
(40
)
Accounts receivable, net
$
15,234
$
17,172
Accrued expenses consisted of (in thousands):
October 31,
January 31,
2015
2015
Accrued compensation and benefits
$
4,113
$
3,483
Accrued expenses
2,080
1,628
Deferred rent
1,008
563
Accrued legal settlement
500
500
Sales tax payable
564
360
Other
886
632
Total accrued expenses
$
9,151
$
7,166
Property and equipment, net consisted of the following (in thousands):
October 31,
January 31,
2015
2015
Computer software and equipment
$
12,453
$
9,283
Furniture and fixtures
703
582
Leasehold improvements
4,368
978
Construction in progress
251
1,927
Gross property and equipment
17,775
12,770
Less accumulated depreciation and amortization
(9,038
)
(7,700
)
Property and equipment, net
$
8,737
$
5,070
Depreciation and amortization expense for the three months ended October 31, 2015 and 2014 was $831,000 and $528,000, respectively, and for the nine months ended October 31, 2015 and 2014, was $2,278,000 and $1,456,000, respectively. </t>
  </si>
  <si>
    <t>Fair Value Measurements of Assets and Liabilities</t>
  </si>
  <si>
    <t>Fair Value Disclosures [Abstract]</t>
  </si>
  <si>
    <t>Note 3. Fair Value Measurements of Assets and Liabilitie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Observable inputs are based on market data obtained from independent sources. The following summarizes assets and liabilities that are measured at fair value on a recurring basis, by level, within the fair value hierarchy (in thousands):
October 31, 2015
Level 1
Level 2
Level 3
Total
Assets:
Cash equivalents—money market funds
$
51,287
$
—
$
—
$
51,287
Restricted cash—money market funds
129
—
—
129
Restricted cash—bank certificates of deposit
102
—
—
102
Total
$
51,518
$
—
$
—
$
51,518
January 31, 2015
Level 1
Level 2
Level 3
Total
Assets:
Cash equivalents—money market funds
$
17,938
$
—
$
—
$
17,938
Restricted cash—money market funds
313
—
—
313
Restricted cash—bank certificates of deposit
102
—
—
102
Total
$
18,353
$
—
$
—
$
18,353
Liabilities:
Series C preferred stock warrants
$
—
$
—
$
343
$
343
Series D preferred stock warrants
—
—
145
145
Series D-1 preferred stock warrants
—
—
5,397
5,397
Total
$
—
$
—
$
5,885
$
5,885
The fair value of the preferred stock warrants is measured using the Black-Scholes option pricing model. Inputs to that model include: the warrants remaining contractual term, the risk-free interest rate over the term, expected volatility based on representative peer companies and the estimated fair value of the underlying class of preferred stock. Changes in the Level 3 measurement of preferred stock warrants relate solely to unrealized gains (losses) resulting from remeasurement each period. The change in the fair value of the preferred stock warrants was as follows (in thousands):
Balance at January 31, 2015
$
5,885
Decrease in fair value of warrants
(3,542
)
Reclassified to additional paid-in capital
(2,343
)
Balance at October 31, 2015
$
—
In connection with the Company's IPO, all outstanding convertible preferred stock converted to common stock. As a result, as of June 26, 2015, liabilities associated with the convertible preferred stock warrants were remeasured at fair value on the IPO date and have been reclassified to additional paid-in capital because all of these warrants to purchase convertible preferred stock have become warrants to purchase common stock and will no longer be remeasured at fair value each reporting period.</t>
  </si>
  <si>
    <t>Debt</t>
  </si>
  <si>
    <t>Debt Disclosure [Abstract]</t>
  </si>
  <si>
    <t>Note 4. Debt The Company has an Amended and Restated Loan and Security Agreement (Amended SVB Agreement) with Silicon Valley Bank (SVB), effective October 30, 2015. The Amended SVB Agreement amended the Company’s existing revolving line of credit (LOC) with SVB and provided the Company with a with a term loan (SVB Term Loan) to repay the Company’s existing Mezzanine Loan and Security Agreement, dated as of October 24, 2014, by and among the Company and SVB (Mezzanine Loan). The LOC had provided the Company with a revolving line of credit for $11,000,000 and allowed for an increase up to $13,000,000 if the Company met certain milestones. The Amended SVB Agreement increased the LOC from $11,000,000 to $15,000,000, and extended the maturity date from August 2016 to October 2018. The LOC carries a variable interest rate equal to Prime plus 1.25% or LIBOR plus 2.5%. As of October 31, 2015 and January 31, 2015, $6,500,000 had been borrowed under the LOC, leaving $8,500,000 and $4,500,000 available for borrowing, respectively. As of October 31, 2015 and January 31, 2015, the interest rate on the LOC was 4.5% and 5.5%, respectively. The SVB Term Loan provides for a $10,000,000 term loan with a maturity date of September 2019. The SVB Term Loan carries a variable interest rate of Prime plus 1.25% or LIBOR plus 2.5% and requires quarterly principal payments and monthly interest payments through the maturity date in September 2019. The terms of the SVB Term Loan were substantially different than the Mezzanine Loan and therefore the amendment was accounted for as an extinguishment of the Mezzanine Loan. As such, the SVB Term Loan was recorded at fair value and the existing unamortized debt issuance costs were included in the calculation of any gain or loss on extinguishment. The Mezzanine Loan provided for a $10,000,000 mezzanine term loan with a fixed interest rate of 9.5%. As of January 31, 2015, $10,000,000 was outstanding under the mezzanine term loan. The Company also had an Amended and Restated Loan and Security Agreement (Wellington Agreement) with Wellington Financial LP (Wellington). In August 2015, all amounts outstanding under the Wellington Agreement were fully repaid in accordance with its terms. The remaining unamortized debt issuance costs of $2,564,000 were recorded as interest expense in the three and nine months ended October 31, 2015. As of January 31, 2015, $15,408,000 was outstanding under the Wellington Agreement. As of January 31, 2015 the interest rate on the Wellington Agreement was a fixed rate of 9.5%. All of the Company’s agreements with SVB and the Wellington Agreement include, or included, various financial and non-financial covenants with which the Company was in compliance as of October 31, 2015 and January 31, 2015.</t>
  </si>
  <si>
    <t>Commitments and Contingencies</t>
  </si>
  <si>
    <t>Commitments And Contingencies Disclosure [Abstract]</t>
  </si>
  <si>
    <t xml:space="preserve">Note 5. Commitments and Contingencies Minimum Service Commitments and Leases The Company has certain contractual service contracts that contain non-cancellable minimum service commitments that expire on various dates through fiscal 2016 and leases office space and equipment under non-cancellable operating and capital leases that expire on various dates through fiscal 2022. These commitments as of January 31, 2015 are disclosed in the Company’s IPO Prospectus, and did not change materially during the nine months ended October 31, 2015. Leases for certain office facilities include scheduled periods of abatement and escalation of rental payments. The Company recognizes minimum rental expenses and lease incentives for operating leases on a straight-line basis over the term of the leases. On March 30, 2015, the Company moved its headquarters to 300 Park Avenue in San Jose, CA and ceased using the leased office space at its prior headquarters. The Company is obligated to continue to make rental payments on the lease for its prior headquarters through January 2016. Therefore, during the first quarter of fiscal 2016, the Company recorded a charge based on the remaining lease rentals, net of estimated sublease income in the amount of $693,000 which was recognized in the Company’s consolidated statements of operations in general and administrative expense for the nine months ended October 31, 2015. As of October 31, 2015, $289,000 is included in accrued liabilities in the Company’s condensed consolidated balances sheets. For accounting purposes, the lease commencement date was January 15, 2015 and the related future committed payments are included in the Company’s IPO Prospectus and did not change materially during the nine months ended October 31, 2015. Also, in connection with exiting its prior headquarters, the Company wrote off abandoned leasehold improvements with a net book value of approximately $245,000 resulting in a charge included in general and administrative expenses for the nine months ended October 31, 2015. Indemnifications In the normal course of business, the Company provides indemnifications of varying scope to customers against claims of intellectual property infringement made by third parties arising from the use of the Company’s services and the Company may be subject to claims by customers under these indemnification provisions. Historically, costs related to these indemnification provisions have not been significant and the Company is unable to estimate the maximum potential impact of these indemnification provisions on future results of operations. To the extent permitted under Delaware law, the Company has agreements to indemnify directors and officers for certain events or occurrences while the director or officer is or was serving at the Company’s request in such capacity. The indemnification period covers all pertinent events and occurrences during the director’s or officer’s lifetime. The maximum potential amount of future payments the Company could be required to make under these indemnification agreements is unlimited; however, the Company has director and officer insurance coverage that limits the Company’s exposure and enables the Company to recover a portion of any future amounts paid. The Company believes that the estimated fair value of these indemnification agreements in excess of applicable insurance coverage is minimal. Other Taxes The Company conducts operations in many tax jurisdictions throughout the United States.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US GAAP, the Company makes a provision for these exposures when it is both probable that a liability has been incurred and the amount of the exposure can be reasonably estimated. </t>
  </si>
  <si>
    <t>Stockholders' Equity</t>
  </si>
  <si>
    <t>Equity [Abstract]</t>
  </si>
  <si>
    <t xml:space="preserve">Note 6. Stockholders’ Equity Capital Structure In June 2015, the Company’s board of directors and stockholders adopted an amendment to the Company’s certificate of incorporation to effect a reverse stock split of the Company’s outstanding common stock and convertible preferred stock at a ratio of four-to-one. Accordingly, on June 11, 2015, (i) each four shares of outstanding common stock and convertible preferred stock (collectively referred to as “Capital Stock”) were exchanged and combined into one share of Capital Stock of the same class and series, as applicable; (ii) the number of shares of Capital Stock into which each outstanding warrant or option to purchase Capital Stock is exercisable was proportionately reduced on a four-to-one basis; and (iii) the exercise price of each outstanding warrant or option to purchase Capital Stock was proportionately increased on a four-to-one basis. Prior to the IPO (Note 1), the Company had outstanding 2,663,142 shares of Series A convertible preferred stock, 2,375,363 shares of Series B convertible preferred stock, 2,972,423 shares of Series C convertible preferred stock, 3,875,111 shares of Series D convertible preferred stock, 1,729,518 shares of Series D-1 convertible preferred stock, 3,391,686 shares of Series E convertible preferred stock and 864,728 shares of Series F convertible preferred stock. Each share of convertible preferred stock was convertible to one share of common stock upon receipt of the required consent of preferred stockholders or upon conclusion of qualified IPO. Upon the closing of the IPO on July 1, 2015, all then-outstanding convertible preferred stock converted into 17,871,971 shares of common stock. In connection with the Company’s IPO, the Company amended and restated its certificate of incorporation (Amended and Restated Certificate of Incorporation), pursuant to which the Company is authorized to issue 1,000,000,000 shares of common stock and 20,000,000 shares of preferred stock, both with a par value of $0.001 per share. The Amended and Restated Certificate of Incorporation was filed with the Delaware Secretary of State, and became effective on July 1, 2015. As of October 31, 2015, there were 29,180,081 shares of common stock issued and outstanding and no shares of preferred stock issued and outstanding. Series E Preferred Stock Options In connection with the Company’s acquisition of Centive, Inc. (Centive) in January 2009, the Company reserved for issuance 399,960 shares of Series E convertible preferred stock related to Series E convertible preferred stock options with an exercise price of $0.9580 per share, granted to former members of Centive management as designated by the former Centive shareholders. The shares may be issued to the former members of Centive management upon exercise of the options only upon the completion of a sale event of the Company or if the shares become freely tradable in a public securities market. In either case, the proceeds from the exercise of the options, once received by the Company or, in the case of a cashless exercise, any shares tendered back to the Company to satisfy the exercise price, will be distributed to the former Centive shareholders. If the shares underlying the options are not issued to the former members of Centive management, either because they are never exercised or they terminate by their expiration date of January 22, 2019, then the shares will be distributed to the former Centive shareholders. As a result of the Company’s IPO, the options may be exercised commencing when the shares of common stock underlying such options become freely tradable in a public securities market and ending prior to March 31, 2016. Warrants As of January 31, 2015, the Company had outstanding warrants to purchase a total of 35,433, 15,789, 471,948 and 216,175 shares of Series C, D, D-1 and F convertible preferred stock, respectively. Prior to the IPO, the Company had determined that the warrants to purchase Series C, D and D-1 convertible preferred stock should be liability classified and the warrants to purchase Series F convertible preferred stock should be equity classified.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Donation to the XactlyOne Foundation In May 2015, the Company donated 50,000 shares of common stock to the XactlyOne Foundation. The Company recorded a share-based charge of $498,000 for the value of the donated shares to general and administrative expense in the nine months ended October 31, 2015. </t>
  </si>
  <si>
    <t>Stock-Based Awards and Stock-Based Compensation</t>
  </si>
  <si>
    <t>Disclosure Of Compensation Related Costs Sharebased Payments [Abstract]</t>
  </si>
  <si>
    <t>Note 7. Stock-based Awards and Stock-based Compensation 2005 Stock Option Plan In 2005, the Company adopted a stock plan (2005 Plan), which was amended in September 2011 and again in March 2015. The 2005 Plan was terminated in connection with the IPO, and accordingly, no shares are available for future issuance under this plan. All shares that were available for the Company to grant under the 2005 Plan immediately prior to its termination were canceled. Awards under the 2005 Plan that expire or terminate without having been exercised subsequent to the IPO or are forfeited to or repurchased by the Company subsequent to the IPO will become available for issuance under the 2015 Equity Incentive Plan (2015 Plan), subject to the limits set forth in the 2015 Plan. 2015 Equity Incentive Plan In June 2015, the Board adopted and the Company’s stockholders approved the 2015 Plan, which became effective upon the effectiveness of the IPO Prospectus. The 2015 Plan provides for the grant of incentive stock options, within the meaning of Section 422 of the Internal Revenue Code, to the Company’s employees and any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As of October 31, 2015, an aggregate of 2,422,209 common shares were reserved and available for issuance under the 2015 Plan. 2015 Employee Stock Purchase Plan In June 2015, the Company’s Board of Directors adopted and the Company’s stockholders approved the 2015 Employee Stock Purchase Plan (ESPP) with the first offering period under the ESPP beginning on the effectiveness of the IPO Prospectus. As of such date, an aggregate of 600,000 shares of common stock were reserved and are available for issuance under the ESPP. The ESPP allows eligible employees to purchase shares of common stock at a discount through payroll deductions of up to 15% of their eligible compensation, at 85% of the fair market value, as defined in the ESPP, on the first day of the offering period or the last day of the purchase period, whichever is lower, and subject to any plan limitations. The ESPP provides for consecutive six-month purchase periods, starting on the first trading day on or after March 20 and September 20 of each year. The first purchase period began on the first trading day after the effective date of the registration statement and will end on March 20, 2016. Stock option activity is as follows:
Number of shares
Weighted average exercise price
Weighted average remaining contractual term
Aggregate intrinsic value
(in thousands)
Balance at January 31, 2015
4,703,974
$
3.29
7.1 years
$
21,014
Granted
291,670
9.08
Exercised
(441,187
)
1.32
Forfeited
(190,943
)
6.77
Expired
(20,004
)
3.37
Balance at October 31, 2015
4,343,510
$
3.73
6.5 years
$
24,275
Vested and expected to vest as of October 31, 2015
4,251,542
$
3.65
6.4 years
$
24,073
Exercisable as of October 31, 2015
2,792,585
$
2.06
5.3 years
$
20,205
The intrinsic value for options exercised represents the difference between the fair market value based on the valuation of the common stock as determined by the Company’s Board of Directors prior to the IPO, or the closing market price of the Company’s common stock, following the IPO, on the date of exercise and the exercise price of the in-the-money stock options. Valuation and Expense of Stock-Based Compensation The fair value of stock options and ESPP awards is estimated at the grant date for options and issuance date for ESPP using the Black-Scholes option valuation model. The determination of fair value of stock options on the date of grant and ESPP awards on the date of issuance using an option-pricing model is affected by the Company’s stock price as well as assumptions regarding a number of highly complex and subjective variables. These variables include, but are not limited to, the Company’s expected stock price volatility over the term of the awards based on average historical volatility of comparable entities with publicly traded shares and actual employee stock option exercise behavior. Stock-based compensation included in the Company’s condensed consolidated statements of operations is as follows (in thousands):
Three months ended October 31,
Nine months ended October 31,
2015
2014
2015
2014
Cost of subscription services
$
133
$
57
$
299
$
169
Cost of professional services
154
16
263
43
Research and development
308
72
548
190
Sales and marketing
266
88
551
240
General and administrative
304
172
786
572
Total
$
1,165
$
405
$
2,447
$
1,214
As of October 31, 2015, there was $11,486,000 of unamortized share-based compensation expense, which is expected to be amortized over a weighted-average period of approximately 2.81 years. The Company did not issue any shares under the ESPP during the nine months ended October 31, 2015. Restricted Stock Units A summary of RSU activity during the nine months ended October 31, 2015 was as follows:
Number of shares
Weighted average grant-date fair value
Balance at January 31, 2015
—
$
—
Granted
664,317
8.41
Released
—
—
Forfeited
(17,313
)
8.45
Balance at October 31, 2015
647,004
$
8.41</t>
  </si>
  <si>
    <t>Income Taxes</t>
  </si>
  <si>
    <t>Income Tax Disclosure [Abstract]</t>
  </si>
  <si>
    <t xml:space="preserve">Note 8. Income Taxes For the three and nine months ended October 31, 2015 and 2014, the provision for income taxes differed from the statutory amount primarily due to state and foreign taxes currently payable, and the Company realized no benefit for current year losses due to maintaining a full valuation allowance against its domestic and foreign net deferred tax assets. </t>
  </si>
  <si>
    <t>Basic and Diluted Net Loss Per Share</t>
  </si>
  <si>
    <t>Earnings Per Share [Abstract]</t>
  </si>
  <si>
    <t>Note 9. Basic and Diluted Net Loss Per Share The following table sets forth the computation of the Company’s basic and diluted net loss per share of common stock under the two-class method attributable to common stockholders (in thousands, except per share data):
Three months ended October 31,
Nine months ended October 31,
2015
2014
2015
2014
Numerator:
Net loss
$
(10,357
)
$
(4,807
)
$
(18,826
)
$
(13,696
)
Denominator:
Weighted-average common shares outstanding
29,157
2,781
14,917
2,740
Basic and diluted net loss per share
$
(0.36
)
$
(1.73
)
$
(1.26
)
$
(5.00
) The following is a table summarizing the potentially dilutive common shares that were excluded from diluted weighted-average common shares outstanding because they were anti-dilutive (in thousands):
Three months ended October 31,
Nine months ended October 31,
2015
2014
2015
2014
Shares of common stock issuable upon conversion of preferred stock
—
17,007
—
17,007
Shares of common stock issuable upon exercise of warrants
472
219
472
219
Shares of common stock issuable under stock option plans outstanding
4,991
4,446
4,991
4,446
Potential common shares excluded from diluted net loss per share
5,463
21,672
5,463
21,672</t>
  </si>
  <si>
    <t>Segment Information and Information About Geographic Concentrations</t>
  </si>
  <si>
    <t>Segments Geographical Areas [Abstract]</t>
  </si>
  <si>
    <t>Note 10. Segment Information and Information About Geographic Concentrations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Revenue by location is determined by the billing address of the customer. The following tables present the Company’s revenue by geographic region for the periods presented (in thousands):
Three months ended October 31,
Nine months ended October 31,
2015
2014
2015
2014
United States
$
17,270
$
13,861
$
50,386
$
42,011
Rest of the world
1,827
1,183
4,886
3,215
Total
$
19,097
$
15,044
$
55,272
$
45,226
Revenue from no other individual country exceeded 10% of total revenue for the three months ended October 31, 2015 or 2014 or for the nine months ended October 31, 2015 or 2014. Property and equipment by geographic location is based on the location of the legal entity that owns the asset and were as follows (in thousands):
October 31, 2015
January 31, 2015
United States
$
8,525
$
4,901
Rest of the world
212
169
Total
$
8,737
$
5,070</t>
  </si>
  <si>
    <t>Related Party Transactions</t>
  </si>
  <si>
    <t>Related Party Transactions [Abstract]</t>
  </si>
  <si>
    <t>Note 11. Related Party Transactions The Company has a vendor and a customer relationship with a software company that had an individual who was an executive with such company on the Company’s board of directors during the periods presented in this report. This software company provides software to the Company that allows the transfer of data between the Company’s products. For the three months ended October 31, 2015 and 2014, the Company licensed software from this related party for approximately $0 and $43,000, respectively, and billed this related party approximately $0 and $3,000, respectively. For the nine months ended October 31, 2015 and 2014, the Company licensed software from this related party for approximately $98,000 and $118,000, respectively, and billed this related party approximately $3,000 and $519,000, respectively. Amounts payable to this related party were $0 as of October 31, 2015 and January 31, 2015. Amounts receivable from this related party were de minimus for all periods presented.</t>
  </si>
  <si>
    <t>Subsequent Events</t>
  </si>
  <si>
    <t>Subsequent Events [Abstract]</t>
  </si>
  <si>
    <t>Overview and Basis of Presentation (Policies)</t>
  </si>
  <si>
    <t>Initial Public Offering</t>
  </si>
  <si>
    <t>Initial Public Offering On July 1, 2015, the Company completed its initial public offering (IPO) in which it sold 7,909,125 shares of common stock, which included 1,055,625 shares to cover over-allotments, to the public at $8.00 per share. The total gross proceeds from the offering were approximately $63,273,000. After deducting underwriting discounts and commissions, the aggregate net proceeds received totaled approximately $58,844,000, before offering costs of approximately $4,298,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On June 11, 2015, a four-to-one reverse stock split of the Company's then-outstanding common stock and convertible preferred stock was effected in connection with the IPO. In this quarterly report on Form 10-Q, all information related to common stock, warrants to purchase common stock, stock awards, preferred stock, warrants to purchase convertible preferred stock and earnings per share has been retroactively adjusted to give effect to the four-to-one reverse stock split, without any change in the par value per share. Fractional shares resulting from the reverse stock split have been rounded down to the closest whole share.</t>
  </si>
  <si>
    <t>Basis of Presentation</t>
  </si>
  <si>
    <t>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GAAP have been condensed or omitted pursuant to such rules and regulations. Therefore, these consolidated financial statements should be read in conjunction with the consolidated financial statements and notes included in the Company’s prospectus filed with the SEC pursuant to Rule 424(b) under the Securities Act of 1933, as amended (Securities Act) with the SEC on June 26, 2015 (IPO Prospectus). There have been no changes to the Company’s significant accounting policies described in the IPO Prospectus that have had a material impact on the Company’s consolidated financial statements and related notes. The consolidated balance sheet as of January 31, 2015,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6.</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t>
  </si>
  <si>
    <t>Recent Accounting Pronouncements</t>
  </si>
  <si>
    <t>Recent Accounting Pronouncements In May 2014, the Financial Accounting Standards Board (FASB) issued an Accounting Standards Update (ASU) on revenue from contracts with customers, which supersedes the current revenue recognition requirements. This ASU is based on the principle that revenue is recognized to depict the transfer of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s original effective date was the first quarter of fiscal year 2018 using one of two adoption methods. However, in August 2015, the FASB issued an update to the ASU which provides the Company with the option to adopt in either the first quarter of fiscal year 2018 or fiscal year 2019. The Company will apply the guidance and disclosure provisions of the new standard in the first quarter of fiscal year 2019. The Company has not determined the potential effects of this standard on its consolidated financial statements or the planned method of adoption.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and assess the impact upon effectiveness. In November 2015, the FASB issued an ASU on the classification of deferred tax assets and liabilities. This ASU, as part of the FASB’s simplification initiative, requires all companies that present a classified balance sheet to present all deferred tax assets and liabilities as noncurrent regardless of the timing of the expected reversal of the related deferred tax asset or liability. This ASU is effective for annual reporting periods beginning after December 16, 2016, but early adoption is permitted. The Company will apply the guidance from this ASU in the first quarter of fiscal year 2018 and it is not expected to have a material impact on its consolidated financial position or results of operations.</t>
  </si>
  <si>
    <t>Balance Sheet Components (Tables)</t>
  </si>
  <si>
    <t>Schedule of Accounts Receivable, Net</t>
  </si>
  <si>
    <t>Accounts receivable, net consisted of the following (in thousands):
October 31,
January 31,
2015
2015
Accounts receivable
$
14,626
$
16,498
Unbilled accounts receivable
648
714
Allowance for doubtful accounts
(40
)
(40
)
Accounts receivable, net
$
15,234
$
17,172</t>
  </si>
  <si>
    <t>Schedule of Accrued Expenses</t>
  </si>
  <si>
    <t>Accrued expenses consisted of (in thousands):
October 31,
January 31,
2015
2015
Accrued compensation and benefits
$
4,113
$
3,483
Accrued expenses
2,080
1,628
Deferred rent
1,008
563
Accrued legal settlement
500
500
Sales tax payable
564
360
Other
886
632
Total accrued expenses
$
9,151
$
7,166</t>
  </si>
  <si>
    <t>Schedule of Property and Equipment, Net</t>
  </si>
  <si>
    <t>Property and equipment, net consisted of the following (in thousands):
October 31,
January 31,
2015
2015
Computer software and equipment
$
12,453
$
9,283
Furniture and fixtures
703
582
Leasehold improvements
4,368
978
Construction in progress
251
1,927
Gross property and equipment
17,775
12,770
Less accumulated depreciation and amortization
(9,038
)
(7,700
)
Property and equipment, net
$
8,737
$
5,070</t>
  </si>
  <si>
    <t>Fair Value Measurements of Assets and Liabilities (Tables)</t>
  </si>
  <si>
    <t>Summary of Fair Value of Assets and Liabilities Measured on Recurring Basis</t>
  </si>
  <si>
    <t>The following summarizes assets and liabilities that are measured at fair value on a recurring basis, by level, within the fair value hierarchy (in thousands):
October 31, 2015
Level 1
Level 2
Level 3
Total
Assets:
Cash equivalents—money market funds
$
51,287
$
—
$
—
$
51,287
Restricted cash—money market funds
129
—
—
129
Restricted cash—bank certificates of deposit
102
—
—
102
Total
$
51,518
$
—
$
—
$
51,518
January 31, 2015
Level 1
Level 2
Level 3
Total
Assets:
Cash equivalents—money market funds
$
17,938
$
—
$
—
$
17,938
Restricted cash—money market funds
313
—
—
313
Restricted cash—bank certificates of deposit
102
—
—
102
Total
$
18,353
$
—
$
—
$
18,353
Liabilities:
Series C preferred stock warrants
$
—
$
—
$
343
$
343
Series D preferred stock warrants
—
—
145
145
Series D-1 preferred stock warrants
—
—
5,397
5,397
Total
$
—
$
—
$
5,885
$
5,885</t>
  </si>
  <si>
    <t>Schedule of Change in Fair Value of Preferred Stock Warrants</t>
  </si>
  <si>
    <t>The change in the fair value of the preferred stock warrants was as follows (in thousands):
Balance at January 31, 2015
$
5,885
Decrease in fair value of warrants
(3,542
)
Reclassified to additional paid-in capital
(2,343
)
Balance at October 31, 2015
$
—</t>
  </si>
  <si>
    <t>Stock-Based Awards and Stock-Based Compensation (Tables)</t>
  </si>
  <si>
    <t>Summary of Stock Option Activity</t>
  </si>
  <si>
    <t>Stock option activity is as follows:
Number of shares
Weighted average exercise price
Weighted average remaining contractual term
Aggregate intrinsic value
(in thousands)
Balance at January 31, 2015
4,703,974
$
3.29
7.1 years
$
21,014
Granted
291,670
9.08
Exercised
(441,187
)
1.32
Forfeited
(190,943
)
6.77
Expired
(20,004
)
3.37
Balance at October 31, 2015
4,343,510
$
3.73
6.5 years
$
24,275
Vested and expected to vest as of October 31, 2015
4,251,542
$
3.65
6.4 years
$
24,073
Exercisable as of October 31, 2015
2,792,585
$
2.06
5.3 years
$
20,205</t>
  </si>
  <si>
    <t>Summary of Stock-Based Compensation Expense</t>
  </si>
  <si>
    <t>Stock-based compensation included in the Company’s condensed consolidated statements of operations is as follows (in thousands):
Three months ended October 31,
Nine months ended October 31,
2015
2014
2015
2014
Cost of subscription services
$
133
$
57
$
299
$
169
Cost of professional services
154
16
263
43
Research and development
308
72
548
190
Sales and marketing
266
88
551
240
General and administrative
304
172
786
572
Total
$
1,165
$
405
$
2,447
$
1,214</t>
  </si>
  <si>
    <t>Summary of Restricted Stock Units Activity</t>
  </si>
  <si>
    <t>A summary of RSU activity during the nine months ended October 31, 2015 was as follows:
Number of shares
Weighted average grant-date fair value
Balance at January 31, 2015
—
$
—
Granted
664,317
8.41
Released
—
—
Forfeited
(17,313
)
8.45
Balance at October 31, 2015
647,004
$
8.41</t>
  </si>
  <si>
    <t>Basic and Diluted Net Loss Per Share (Tables)</t>
  </si>
  <si>
    <t>Schedule of Computation of Basic and Diluted Net Loss Per Share</t>
  </si>
  <si>
    <t xml:space="preserve">The following table sets forth the computation of the Company’s basic and diluted net loss per share of common stock under the two-class method attributable to common stockholders (in thousands, except per share data):
Three months ended October 31,
Nine months ended October 31,
2015
2014
2015
2014
Numerator:
Net loss
$
(10,357
)
$
(4,807
)
$
(18,826
)
$
(13,696
)
Denominator:
Weighted-average common shares outstanding
29,157
2,781
14,917
2,740
Basic and diluted net loss per share
$
(0.36
)
$
(1.73
)
$
(1.26
)
$
(5.00
) </t>
  </si>
  <si>
    <t>Schedule of Potentially Dilutive Common Shares Excluded from Diluted Weighted Average Common Shares Outstanding</t>
  </si>
  <si>
    <t>The following is a table summarizing the potentially dilutive common shares that were excluded from diluted weighted-average common shares outstanding because they were anti-dilutive (in thousands):
Three months ended October 31,
Nine months ended October 31,
2015
2014
2015
2014
Shares of common stock issuable upon conversion of preferred stock
—
17,007
—
17,007
Shares of common stock issuable upon exercise of warrants
472
219
472
219
Shares of common stock issuable under stock option plans outstanding
4,991
4,446
4,991
4,446
Potential common shares excluded from diluted net loss per share
5,463
21,672
5,463
21,672</t>
  </si>
  <si>
    <t>Segment Information and Information About Geographic Concentrations (Tables)</t>
  </si>
  <si>
    <t>Schedule of Company's Revenue by Geographic Region for Periods Presented</t>
  </si>
  <si>
    <t>Revenue by location is determined by the billing address of the customer. The following tables present the Company’s revenue by geographic region for the periods presented (in thousands):
Three months ended October 31,
Nine months ended October 31,
2015
2014
2015
2014
United States
$
17,270
$
13,861
$
50,386
$
42,011
Rest of the world
1,827
1,183
4,886
3,215
Total
$
19,097
$
15,044
$
55,272
$
45,226</t>
  </si>
  <si>
    <t>Schedule of Property and Equipment by Geographic Location</t>
  </si>
  <si>
    <t>Property and equipment by geographic location is based on the location of the legal entity that owns the asset and were as follows (in thousands):
October 31, 2015
January 31, 2015
United States
$
8,525
$
4,901
Rest of the world
212
169
Total
$
8,737
$
5,070</t>
  </si>
  <si>
    <t>Overview and Basis of Presentation - Additional Information (Details) - USD ($)</t>
  </si>
  <si>
    <t>Jul. 01, 2015</t>
  </si>
  <si>
    <t>Summary Of Significant Accounting Policies [Line Items]</t>
  </si>
  <si>
    <t>Conversion of preferred stock to common stock</t>
  </si>
  <si>
    <t>IPO</t>
  </si>
  <si>
    <t>Common stock shares issued</t>
  </si>
  <si>
    <t>Common stock price per share</t>
  </si>
  <si>
    <t>Proceeds after deducting underwriters discounts, commissions and offering costs</t>
  </si>
  <si>
    <t>Paid offering costs</t>
  </si>
  <si>
    <t>Over Allotment Option</t>
  </si>
  <si>
    <t>Balance Sheet Components - Summary of Accounts Receivable, Net (Details) - USD ($) $ in Thousands</t>
  </si>
  <si>
    <t>Unbilled accounts receivable</t>
  </si>
  <si>
    <t>Allowance for doubtful accounts</t>
  </si>
  <si>
    <t>Balance Sheet Components - Summary of Accrued Expenses (Details) - USD ($) $ in Thousands</t>
  </si>
  <si>
    <t>Accrued compensation and benefits</t>
  </si>
  <si>
    <t>Deferred rent</t>
  </si>
  <si>
    <t>Accrued legal settlement</t>
  </si>
  <si>
    <t>Sales tax payable</t>
  </si>
  <si>
    <t>Other</t>
  </si>
  <si>
    <t>Total accrued expenses</t>
  </si>
  <si>
    <t>Balance Sheet Components - Schedule of Property and Equipment, Net (Details) - USD ($) $ in Thousands</t>
  </si>
  <si>
    <t>Property Plant And Equipment [Line Items]</t>
  </si>
  <si>
    <t>Gross property and equipment</t>
  </si>
  <si>
    <t>Less accumulated depreciation and amortization</t>
  </si>
  <si>
    <t>Computer Software and Equipment</t>
  </si>
  <si>
    <t>Furniture and Fixtures</t>
  </si>
  <si>
    <t>Leasehold Improvements</t>
  </si>
  <si>
    <t>Construction in Progress</t>
  </si>
  <si>
    <t>Balance Sheet Components - Additional Information (Details) - USD ($)</t>
  </si>
  <si>
    <t>Fair Value Measurements of Assets and Liabilities - Summary of Fair Value of Assets and Liabilities Measured on Recurring Basis (Details) - Fair Value, Measurements, Recurring - USD ($) $ in Thousands</t>
  </si>
  <si>
    <t>Assets:</t>
  </si>
  <si>
    <t>Assets fair value</t>
  </si>
  <si>
    <t>Liabilities:</t>
  </si>
  <si>
    <t>Liabilities fair value</t>
  </si>
  <si>
    <t>Series C Preferred Stock Warrants</t>
  </si>
  <si>
    <t>Series D Preferred Stock Warrants</t>
  </si>
  <si>
    <t>Series D-1 Preferred Stock Warrants</t>
  </si>
  <si>
    <t>Fair Value, Inputs, Level 1</t>
  </si>
  <si>
    <t>Fair Value, Inputs, Level 3</t>
  </si>
  <si>
    <t>Fair Value, Inputs, Level 3 | Series C Preferred Stock Warrants</t>
  </si>
  <si>
    <t>Fair Value, Inputs, Level 3 | Series D Preferred Stock Warrants</t>
  </si>
  <si>
    <t>Fair Value, Inputs, Level 3 | Series D-1 Preferred Stock Warrants</t>
  </si>
  <si>
    <t>Money Market Funds</t>
  </si>
  <si>
    <t>Cash equivalents</t>
  </si>
  <si>
    <t>Money Market Funds | Fair Value, Inputs, Level 1</t>
  </si>
  <si>
    <t>Bank Certificates of Deposit</t>
  </si>
  <si>
    <t>Bank Certificates of Deposit | Fair Value, Inputs, Level 1</t>
  </si>
  <si>
    <t>Fair Value Measurements of Assets and Liabilities - Schedule of Change in Fair Value of Preferred Stock Warrants (Details) - Preferred Stock Warrants - Fair Value, Inputs, Level 3 $ in Thousands</t>
  </si>
  <si>
    <t>Oct. 31, 2015USD ($)</t>
  </si>
  <si>
    <t>Fair Value Assets Measured On Recurring Basis Unobservable Input Reconciliation [Line Items]</t>
  </si>
  <si>
    <t>Balance at January 31, 2015</t>
  </si>
  <si>
    <t>Decrease in fair value of warrants</t>
  </si>
  <si>
    <t>Reclassified to additional paid-in capital</t>
  </si>
  <si>
    <t>Debt - Additional Information (Details) - USD ($)</t>
  </si>
  <si>
    <t>Debt Instrument [Line Items]</t>
  </si>
  <si>
    <t>Wellington Agreement</t>
  </si>
  <si>
    <t>Term loan outstanding</t>
  </si>
  <si>
    <t>Fixed interest rate</t>
  </si>
  <si>
    <t>9.50%</t>
  </si>
  <si>
    <t>Unamortized debt issuance cost</t>
  </si>
  <si>
    <t>LOC</t>
  </si>
  <si>
    <t>Line of credit facility, maximum borrowing capacity</t>
  </si>
  <si>
    <t>Line of credit facility</t>
  </si>
  <si>
    <t>Line of credit facility, remaining borrowing capacity</t>
  </si>
  <si>
    <t>Line of credit facility interest rate</t>
  </si>
  <si>
    <t>4.50%</t>
  </si>
  <si>
    <t>5.50%</t>
  </si>
  <si>
    <t>LOC | Contingent Milestones</t>
  </si>
  <si>
    <t>Silicon Valley Bank Agreement | Term Loan Facility</t>
  </si>
  <si>
    <t>Line of credit facility, expiration date</t>
  </si>
  <si>
    <t>Sep. 30,
		2019</t>
  </si>
  <si>
    <t>Debt, description of variable interest rate</t>
  </si>
  <si>
    <t>The SVB Term Loan carries a variable interest rate of Prime plus 1.25% or LIBOR plus 2.5%</t>
  </si>
  <si>
    <t>Frequency of principal and interest payment</t>
  </si>
  <si>
    <t>quarterly principal payments and monthly interest payments through the maturity date in September 2019</t>
  </si>
  <si>
    <t>Silicon Valley Bank Agreement | Prime | Term Loan Facility</t>
  </si>
  <si>
    <t>Debt variable interest rate</t>
  </si>
  <si>
    <t>1.25%</t>
  </si>
  <si>
    <t>Silicon Valley Bank Agreement | LIBOR | Term Loan Facility</t>
  </si>
  <si>
    <t>2.50%</t>
  </si>
  <si>
    <t>Silicon Valley Bank Agreement | LOC</t>
  </si>
  <si>
    <t>Line of credit facility, original expiration date</t>
  </si>
  <si>
    <t>Aug. 31,
		2016</t>
  </si>
  <si>
    <t>Oct. 31,
		2018</t>
  </si>
  <si>
    <t>The LOC carries a variable interest rate equal to Prime plus 1.25% or LIBOR plus 2.5%.</t>
  </si>
  <si>
    <t>Silicon Valley Bank Agreement | LOC | Prime</t>
  </si>
  <si>
    <t>Silicon Valley Bank Agreement | LOC | LIBOR</t>
  </si>
  <si>
    <t>Mezzanine Loan and Security Agreement</t>
  </si>
  <si>
    <t>Mezzanine Loan and Security Agreement | Term Loan Facility</t>
  </si>
  <si>
    <t>Commitments and Contingencies - Additional Information (Details)</t>
  </si>
  <si>
    <t>Commitments And Contingencies [Line Items]</t>
  </si>
  <si>
    <t>Accrued liability on lease rentals</t>
  </si>
  <si>
    <t>Lease commence date</t>
  </si>
  <si>
    <t>Jan. 15,
		2015</t>
  </si>
  <si>
    <t>General and Administrative</t>
  </si>
  <si>
    <t>Net of estimated sublease income</t>
  </si>
  <si>
    <t>Abandoned leasehold improvements written off</t>
  </si>
  <si>
    <t>Stockholders' Equity - Additional Information (Details)</t>
  </si>
  <si>
    <t>Jun. 11, 2015$ / sharesshares</t>
  </si>
  <si>
    <t>May. 31, 2015shares</t>
  </si>
  <si>
    <t>Oct. 31, 2015USD ($)$ / sharesshares</t>
  </si>
  <si>
    <t>Jul. 01, 2015shares</t>
  </si>
  <si>
    <t>Jan. 31, 2015$ / sharesshares</t>
  </si>
  <si>
    <t>Equity [Line Items]</t>
  </si>
  <si>
    <t>Stock split, conversion ratio</t>
  </si>
  <si>
    <t>Reverse stock split of common stock and convertible preferred stock</t>
  </si>
  <si>
    <t>In June 2015, the Company’s board of directors and stockholders adopted an amendment to the Company’s certificate of incorporation to effect a reverse stock split of the Company’s outstanding common stock and convertible preferred stock at a ratio of four-to-one. Accordingly, on June 11, 2015, (i) each four shares of outstanding common stock and convertible preferred stock (collectively referred to as “Capital Stock”) were exchanged and combined into one share of Capital Stock of the same class and series, as applicable; (ii) the number of shares of Capital Stock into which each outstanding warrant or option to purchase Capital Stock is exercisable was proportionately reduced on a four-to-one basis; and (iii) the exercise price of each outstanding warrant or option to purchase Capital Stock was proportionately increased on a four-to-one basis.</t>
  </si>
  <si>
    <t>Capital structure description</t>
  </si>
  <si>
    <t>Each share of convertible preferred stock was convertible to one share of common stock upon receipt of the required consent of preferred stockholders or upon conclusion of qualified IPO.</t>
  </si>
  <si>
    <t>Common stock, par value | $ / shares</t>
  </si>
  <si>
    <t>Preferred stock, par value | $ / shares</t>
  </si>
  <si>
    <t>Amended and restated certificate of incorporation effective date</t>
  </si>
  <si>
    <t>Jul. 1,
		2015</t>
  </si>
  <si>
    <t>Share based charge | $</t>
  </si>
  <si>
    <t>XactlyOne Foundation</t>
  </si>
  <si>
    <t>Donation of common stock shares</t>
  </si>
  <si>
    <t>XactlyOne Foundation | General and Administrative</t>
  </si>
  <si>
    <t>Convertible preferred stock converted into shares of common stock</t>
  </si>
  <si>
    <t>Series A Convertible Preferred Stock</t>
  </si>
  <si>
    <t>Series C Convertible Preferred Stock</t>
  </si>
  <si>
    <t>Shares purchased</t>
  </si>
  <si>
    <t>Series D Convertible Preferred Stock</t>
  </si>
  <si>
    <t>Series D-1 Convertible Preferred Stock</t>
  </si>
  <si>
    <t>Series E Convertible Preferred Stock</t>
  </si>
  <si>
    <t>Series F Convertible Preferred Stock</t>
  </si>
  <si>
    <t>Series E Convertible Preferred Stock Options</t>
  </si>
  <si>
    <t>Convertible preferred stock, shares reserved for future issuance</t>
  </si>
  <si>
    <t>Convertible preferred stock exercise price | $ / shares</t>
  </si>
  <si>
    <t>Convertible preferred stock expiration date</t>
  </si>
  <si>
    <t>Jan. 22,
		2019</t>
  </si>
  <si>
    <t>Stock-Based Awards and Stock-Based Compensation - Additional Information (Details) - USD ($)</t>
  </si>
  <si>
    <t>1 Months Ended</t>
  </si>
  <si>
    <t>Jun. 30, 2015</t>
  </si>
  <si>
    <t>Share Based Compensation Arrangement By Share Based Payment Award [Line Items]</t>
  </si>
  <si>
    <t>Unamortized share based compensation expense</t>
  </si>
  <si>
    <t>Share based compensation expense, weighted average amortization period</t>
  </si>
  <si>
    <t>2 years 9 months 22 days</t>
  </si>
  <si>
    <t>2005 Stock Option Plan</t>
  </si>
  <si>
    <t>Common stock reserved for future issuance</t>
  </si>
  <si>
    <t>2015 Equity Incentive Plan</t>
  </si>
  <si>
    <t>2015 Employee Stock Purchase Plan</t>
  </si>
  <si>
    <t>Share-based compensation discount from market price, purchase date</t>
  </si>
  <si>
    <t>15.00%</t>
  </si>
  <si>
    <t>Share-based compensation discount from market price, offering date</t>
  </si>
  <si>
    <t>85.00%</t>
  </si>
  <si>
    <t>Stock-Based Awards and Stock-Based Compensation- Summary of Stock Option Activity (Details) - USD ($) $ / shares in Units, $ in Thousands</t>
  </si>
  <si>
    <t>12 Months Ended</t>
  </si>
  <si>
    <t>Number of shares</t>
  </si>
  <si>
    <t>Number of shares, Beginning balance</t>
  </si>
  <si>
    <t>Number of shares, Granted</t>
  </si>
  <si>
    <t>Number of shares, Exercised</t>
  </si>
  <si>
    <t>Number of shares, Forfeited</t>
  </si>
  <si>
    <t>Number of shares, Expired</t>
  </si>
  <si>
    <t>Number of shares, Ending balance</t>
  </si>
  <si>
    <t>Number of shares, Vested and expected to vest</t>
  </si>
  <si>
    <t>Number of share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Vested and expected to vest</t>
  </si>
  <si>
    <t>Weighted average exercise price, Exercisable</t>
  </si>
  <si>
    <t>Weighted average remaining contractual term</t>
  </si>
  <si>
    <t>6 years 6 months</t>
  </si>
  <si>
    <t>7 years 1 month 6 days</t>
  </si>
  <si>
    <t>Weighted average remaining contractual term, Vested and expected to vest</t>
  </si>
  <si>
    <t>6 years 4 months 24 days</t>
  </si>
  <si>
    <t>Weighted average remaining contractual term, Exercisable</t>
  </si>
  <si>
    <t>5 years 3 months 18 days</t>
  </si>
  <si>
    <t>Aggregate intrinsic value</t>
  </si>
  <si>
    <t>Aggregate intrinsic value, Beginning balance</t>
  </si>
  <si>
    <t>Aggregate intrinsic value, Ending balance</t>
  </si>
  <si>
    <t>Aggregate intrinsic value, Vested and expected to vest</t>
  </si>
  <si>
    <t>Aggregate intrinsic value, Exercisable</t>
  </si>
  <si>
    <t>Restricted Stock Units</t>
  </si>
  <si>
    <t>Weighted average grand-date fair value</t>
  </si>
  <si>
    <t>Weighted average grand-date fair value, Granted</t>
  </si>
  <si>
    <t>Weighted average grand-date fair value, Forfeited</t>
  </si>
  <si>
    <t>Weighted average grand-date fair value, Ending balance</t>
  </si>
  <si>
    <t>Stock-Based Awards and Stock-Based Compensation- Summary of Stock-Based Compensation Expense (Details) - USD ($) $ in Thousands</t>
  </si>
  <si>
    <t>Deferred Compensation Arrangement With Individual Share Based Payments [Line Items]</t>
  </si>
  <si>
    <t>Stock-based compensation expense</t>
  </si>
  <si>
    <t>Cost of Subscription Services</t>
  </si>
  <si>
    <t>Cost of Professional Services</t>
  </si>
  <si>
    <t>Research and Development</t>
  </si>
  <si>
    <t>Sales and Marketing</t>
  </si>
  <si>
    <t>Basic and Diluted Net Loss Per Share - Computation of Basic and Diluted Net Loss Per Share (Details) - USD ($) $ / shares in Units, shares in Thousands, $ in Thousands</t>
  </si>
  <si>
    <t>Numerator:</t>
  </si>
  <si>
    <t>Denominator:</t>
  </si>
  <si>
    <t>Weighted-average common shares outstanding</t>
  </si>
  <si>
    <t>Basic and Diluted Net Loss Per Share - Potentially Dilutive Common Shares Excluded from Diluted Weighted-Average Common Shares Outstanding (Details) - shares shares in Thousands</t>
  </si>
  <si>
    <t>Antidilutive Securities Excluded From Computation Of Earnings Per Share [Line Items]</t>
  </si>
  <si>
    <t>Potential common shares excluded from diluted net loss per share</t>
  </si>
  <si>
    <t>Warrant</t>
  </si>
  <si>
    <t>Stock Option</t>
  </si>
  <si>
    <t>Preferred Stock</t>
  </si>
  <si>
    <t>Segment Information and Information About Geographic Concentrations - Schedule of Company's Revenue by Geographic Region for Periods Presented (Details) - USD ($) $ in Thousands</t>
  </si>
  <si>
    <t>Segment Reporting Information [Line Items]</t>
  </si>
  <si>
    <t>United States</t>
  </si>
  <si>
    <t>Rest of the world</t>
  </si>
  <si>
    <t>Segment Information and Information About Geographic Concentrations - Additional Information (Details) - Country</t>
  </si>
  <si>
    <t>Geographic Concentrations | Revenue</t>
  </si>
  <si>
    <t>Revenues From External Customers And Long Lived Assets [Line Items]</t>
  </si>
  <si>
    <t>Individual country exceeded 10% of total revenue</t>
  </si>
  <si>
    <t>Segment Information and Information About Geographic Concentrations - Schedule of Property and Equipment by Geographic Location - (Details) - USD ($) $ in Thousands</t>
  </si>
  <si>
    <t>Related Party Transactions - Additional Information (Details) - Licensed Software - USD ($)</t>
  </si>
  <si>
    <t>Related Party Transaction [Line Items]</t>
  </si>
  <si>
    <t>Payment to related party for software license</t>
  </si>
  <si>
    <t>Billed amount for software license</t>
  </si>
  <si>
    <t>Amount payable to related par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22554</v>
      </c>
    </row>
    <row r="12" spans="1:3">
      <c t="s" r="A12" s="4">
        <v>19</v>
      </c>
      <c t="s" r="B12" s="4">
        <v>20</v>
      </c>
    </row>
    <row r="13" spans="1:3">
      <c t="s" r="A13" s="4">
        <v>21</v>
      </c>
      <c t="s" r="B13" s="4">
        <v>22</v>
      </c>
    </row>
    <row r="14" spans="1:3">
      <c t="s" r="A14" s="4">
        <v>23</v>
      </c>
      <c t="n" r="C14" s="6">
        <v>29184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t="s" r="A1" s="1">
        <v>175</v>
      </c>
      <c t="s" r="B1" s="2">
        <v>1</v>
      </c>
    </row>
    <row r="2" spans="1:2">
      <c t="s" r="B2" s="2">
        <v>2</v>
      </c>
    </row>
    <row r="3" spans="1:2">
      <c t="s" r="A3" s="3">
        <v>176</v>
      </c>
    </row>
    <row r="4" spans="1:2">
      <c t="s" r="A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v>
      </c>
    </row>
    <row r="3" spans="1:2">
      <c t="s" r="A3" s="3">
        <v>143</v>
      </c>
    </row>
    <row r="4" spans="1:2">
      <c t="s" r="A4" s="4">
        <v>178</v>
      </c>
      <c t="s" r="B4" s="4">
        <v>179</v>
      </c>
    </row>
    <row r="5" spans="1:2">
      <c t="s" r="A5" s="4">
        <v>180</v>
      </c>
      <c t="s" r="B5" s="4">
        <v>181</v>
      </c>
    </row>
    <row r="6" spans="1:2">
      <c t="s" r="A6" s="4">
        <v>182</v>
      </c>
      <c t="s" r="B6" s="4">
        <v>183</v>
      </c>
    </row>
    <row r="7" spans="1:2">
      <c t="s" r="A7" s="4">
        <v>184</v>
      </c>
      <c t="s" r="B7"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2047</v>
      </c>
      <c t="n" r="C3" s="7">
        <v>19325</v>
      </c>
    </row>
    <row r="4" spans="1:3">
      <c t="s" r="A4" s="4">
        <v>28</v>
      </c>
      <c t="n" r="B4" s="6">
        <v>287</v>
      </c>
      <c t="n" r="C4" s="6">
        <v>102</v>
      </c>
    </row>
    <row r="5" spans="1:3">
      <c t="s" r="A5" s="4">
        <v>29</v>
      </c>
      <c t="n" r="B5" s="6">
        <v>15234</v>
      </c>
      <c t="n" r="C5" s="6">
        <v>17172</v>
      </c>
    </row>
    <row r="6" spans="1:3">
      <c t="s" r="A6" s="4">
        <v>30</v>
      </c>
      <c t="n" r="B6" s="6">
        <v>3643</v>
      </c>
      <c t="n" r="C6" s="6">
        <v>3875</v>
      </c>
    </row>
    <row r="7" spans="1:3">
      <c t="s" r="A7" s="4">
        <v>31</v>
      </c>
      <c t="n" r="B7" s="6">
        <v>71211</v>
      </c>
      <c t="n" r="C7" s="6">
        <v>40474</v>
      </c>
    </row>
    <row r="8" spans="1:3">
      <c t="s" r="A8" s="4">
        <v>32</v>
      </c>
      <c t="n" r="B8" s="6">
        <v>8737</v>
      </c>
      <c t="n" r="C8" s="6">
        <v>5070</v>
      </c>
    </row>
    <row r="9" spans="1:3">
      <c t="s" r="A9" s="4">
        <v>33</v>
      </c>
      <c t="n" r="B9" s="6">
        <v>6384</v>
      </c>
      <c t="n" r="C9" s="6">
        <v>6384</v>
      </c>
    </row>
    <row r="10" spans="1:3">
      <c t="s" r="A10" s="4">
        <v>34</v>
      </c>
      <c t="n" r="B10" s="6">
        <v>629</v>
      </c>
      <c t="n" r="C10" s="6">
        <v>767</v>
      </c>
    </row>
    <row r="11" spans="1:3">
      <c t="s" r="A11" s="4">
        <v>35</v>
      </c>
      <c t="n" r="B11" s="6">
        <v>86961</v>
      </c>
      <c t="n" r="C11" s="6">
        <v>52695</v>
      </c>
    </row>
    <row r="12" spans="1:3">
      <c t="s" r="A12" s="3">
        <v>36</v>
      </c>
    </row>
    <row r="13" spans="1:3">
      <c t="s" r="A13" s="4">
        <v>37</v>
      </c>
      <c t="n" r="B13" s="6">
        <v>1246</v>
      </c>
      <c t="n" r="C13" s="6">
        <v>1891</v>
      </c>
    </row>
    <row r="14" spans="1:3">
      <c t="s" r="A14" s="4">
        <v>38</v>
      </c>
      <c t="n" r="B14" s="6">
        <v>9151</v>
      </c>
      <c t="n" r="C14" s="6">
        <v>7166</v>
      </c>
    </row>
    <row r="15" spans="1:3">
      <c t="s" r="A15" s="4">
        <v>39</v>
      </c>
      <c t="n" r="B15" s="6">
        <v>8974</v>
      </c>
      <c t="n" r="C15" s="6">
        <v>6369</v>
      </c>
    </row>
    <row r="16" spans="1:3">
      <c t="s" r="A16" s="4">
        <v>40</v>
      </c>
      <c t="n" r="B16" s="6">
        <v>36510</v>
      </c>
      <c t="n" r="C16" s="6">
        <v>31839</v>
      </c>
    </row>
    <row r="17" spans="1:3">
      <c t="s" r="A17" s="4">
        <v>41</v>
      </c>
      <c t="n" r="B17" s="6">
        <v>55881</v>
      </c>
      <c t="n" r="C17" s="6">
        <v>47265</v>
      </c>
    </row>
    <row r="18" spans="1:3">
      <c t="s" r="A18" s="4">
        <v>42</v>
      </c>
      <c t="n" r="B18" s="6">
        <v>7453</v>
      </c>
      <c t="n" r="C18" s="6">
        <v>20546</v>
      </c>
    </row>
    <row r="19" spans="1:3">
      <c t="s" r="A19" s="4">
        <v>43</v>
      </c>
      <c t="n" r="B19" s="6">
        <v>4179</v>
      </c>
      <c t="n" r="C19" s="6">
        <v>2107</v>
      </c>
    </row>
    <row r="20" spans="1:3">
      <c t="s" r="A20" s="4">
        <v>44</v>
      </c>
      <c t="n" r="C20" s="6">
        <v>5885</v>
      </c>
    </row>
    <row r="21" spans="1:3">
      <c t="s" r="A21" s="4">
        <v>45</v>
      </c>
      <c t="n" r="B21" s="6">
        <v>3271</v>
      </c>
      <c t="n" r="C21" s="6">
        <v>2304</v>
      </c>
    </row>
    <row r="22" spans="1:3">
      <c t="s" r="A22" s="4">
        <v>46</v>
      </c>
      <c t="n" r="B22" s="7">
        <v>70784</v>
      </c>
      <c t="n" r="C22" s="7">
        <v>78107</v>
      </c>
    </row>
    <row r="23" spans="1:3">
      <c t="s" r="A23" s="4">
        <v>47</v>
      </c>
      <c t="s" r="B23" s="4">
        <v>48</v>
      </c>
      <c t="s" r="C23" s="4">
        <v>48</v>
      </c>
    </row>
    <row r="24" spans="1:3">
      <c t="s" r="A24" s="3">
        <v>49</v>
      </c>
    </row>
    <row r="25" spans="1:3">
      <c t="s" r="A25" s="4">
        <v>50</v>
      </c>
      <c t="s" r="B25" s="4">
        <v>48</v>
      </c>
      <c t="s" r="C25" s="4">
        <v>48</v>
      </c>
    </row>
    <row r="26" spans="1:3">
      <c t="s" r="A26" s="4">
        <v>51</v>
      </c>
      <c t="n" r="B26" s="7">
        <v>29</v>
      </c>
      <c t="n" r="C26" s="7">
        <v>3</v>
      </c>
    </row>
    <row r="27" spans="1:3">
      <c t="s" r="A27" s="4">
        <v>52</v>
      </c>
      <c t="n" r="B27" s="6">
        <v>150868</v>
      </c>
      <c t="n" r="C27" s="6">
        <v>7422</v>
      </c>
    </row>
    <row r="28" spans="1:3">
      <c t="s" r="A28" s="4">
        <v>53</v>
      </c>
      <c t="n" r="B28" s="6">
        <v>-135</v>
      </c>
      <c t="n" r="C28" s="6">
        <v>-96</v>
      </c>
    </row>
    <row r="29" spans="1:3">
      <c t="s" r="A29" s="4">
        <v>54</v>
      </c>
      <c t="n" r="B29" s="6">
        <v>-134585</v>
      </c>
      <c t="n" r="C29" s="6">
        <v>-115759</v>
      </c>
    </row>
    <row r="30" spans="1:3">
      <c t="s" r="A30" s="4">
        <v>55</v>
      </c>
      <c t="n" r="B30" s="6">
        <v>16177</v>
      </c>
      <c t="n" r="C30" s="6">
        <v>-25412</v>
      </c>
    </row>
    <row r="31" spans="1:3">
      <c t="s" r="A31" s="4">
        <v>56</v>
      </c>
      <c t="n" r="B31" s="7">
        <v>86961</v>
      </c>
      <c t="n" r="C31" s="6">
        <v>52695</v>
      </c>
    </row>
    <row r="32" spans="1:3">
      <c t="s" r="A32" s="4">
        <v>57</v>
      </c>
    </row>
    <row r="33" spans="1:3">
      <c t="s" r="A33" s="3">
        <v>49</v>
      </c>
    </row>
    <row r="34" spans="1:3">
      <c t="s" r="A34" s="4">
        <v>50</v>
      </c>
      <c t="n" r="C34" s="7">
        <v>83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86</v>
      </c>
      <c t="s" r="B1" s="2">
        <v>1</v>
      </c>
    </row>
    <row r="2" spans="1:2">
      <c t="s" r="B2" s="2">
        <v>2</v>
      </c>
    </row>
    <row r="3" spans="1:2">
      <c t="s" r="A3" s="3">
        <v>146</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93</v>
      </c>
      <c t="s" r="B1" s="2">
        <v>1</v>
      </c>
    </row>
    <row r="2" spans="1:2">
      <c t="s" r="B2" s="2">
        <v>2</v>
      </c>
    </row>
    <row r="3" spans="1:2">
      <c t="s" r="A3" s="3">
        <v>149</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198</v>
      </c>
      <c t="s" r="B1" s="2">
        <v>1</v>
      </c>
    </row>
    <row r="2" spans="1:2">
      <c t="s" r="B2" s="2">
        <v>2</v>
      </c>
    </row>
    <row r="3" spans="1:2">
      <c t="s" r="A3" s="3">
        <v>161</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7</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170</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16</v>
      </c>
      <c t="s" r="C1" s="2">
        <v>2</v>
      </c>
    </row>
    <row r="2" spans="1:3">
      <c t="s" r="A2" s="3">
        <v>217</v>
      </c>
    </row>
    <row r="3" spans="1:3">
      <c t="s" r="A3" s="4">
        <v>127</v>
      </c>
      <c t="n" r="C3" s="7">
        <v>58844000</v>
      </c>
    </row>
    <row r="4" spans="1:3">
      <c t="s" r="A4" s="4">
        <v>218</v>
      </c>
      <c t="n" r="B4" s="6">
        <v>17871971</v>
      </c>
    </row>
    <row r="5" spans="1:3">
      <c t="s" r="A5" s="4">
        <v>219</v>
      </c>
    </row>
    <row r="6" spans="1:3">
      <c t="s" r="A6" s="3">
        <v>217</v>
      </c>
    </row>
    <row r="7" spans="1:3">
      <c t="s" r="A7" s="4">
        <v>220</v>
      </c>
      <c t="n" r="B7" s="6">
        <v>7909125</v>
      </c>
    </row>
    <row r="8" spans="1:3">
      <c t="s" r="A8" s="4">
        <v>221</v>
      </c>
      <c t="n" r="B8" s="7">
        <v>8</v>
      </c>
    </row>
    <row r="9" spans="1:3">
      <c t="s" r="A9" s="4">
        <v>127</v>
      </c>
      <c t="n" r="B9" s="7">
        <v>63273000</v>
      </c>
    </row>
    <row r="10" spans="1:3">
      <c t="s" r="A10" s="4">
        <v>222</v>
      </c>
      <c t="n" r="B10" s="6">
        <v>58844000</v>
      </c>
    </row>
    <row r="11" spans="1:3">
      <c t="s" r="A11" s="4">
        <v>223</v>
      </c>
      <c t="n" r="B11" s="7">
        <v>4298000</v>
      </c>
    </row>
    <row r="12" spans="1:3">
      <c t="s" r="A12" s="4">
        <v>224</v>
      </c>
    </row>
    <row r="13" spans="1:3">
      <c t="s" r="A13" s="3">
        <v>217</v>
      </c>
    </row>
    <row r="14" spans="1:3">
      <c t="s" r="A14" s="4">
        <v>220</v>
      </c>
      <c t="n" r="B14" s="6">
        <v>10556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25</v>
      </c>
    </row>
    <row r="2" spans="1:3">
      <c t="s" r="A2" s="3">
        <v>146</v>
      </c>
    </row>
    <row r="3" spans="1:3">
      <c t="s" r="A3" s="4">
        <v>113</v>
      </c>
      <c t="n" r="B3" s="7">
        <v>14626</v>
      </c>
      <c t="n" r="C3" s="7">
        <v>16498</v>
      </c>
    </row>
    <row r="4" spans="1:3">
      <c t="s" r="A4" s="4">
        <v>226</v>
      </c>
      <c t="n" r="B4" s="6">
        <v>648</v>
      </c>
      <c t="n" r="C4" s="6">
        <v>714</v>
      </c>
    </row>
    <row r="5" spans="1:3">
      <c t="s" r="A5" s="4">
        <v>227</v>
      </c>
      <c t="n" r="B5" s="6">
        <v>-40</v>
      </c>
      <c t="n" r="C5" s="6">
        <v>-40</v>
      </c>
    </row>
    <row r="6" spans="1:3">
      <c t="s" r="A6" s="4">
        <v>29</v>
      </c>
      <c t="n" r="B6" s="7">
        <v>15234</v>
      </c>
      <c t="n" r="C6" s="7">
        <v>171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25</v>
      </c>
    </row>
    <row r="2" spans="1:3">
      <c t="s" r="A2" s="3">
        <v>146</v>
      </c>
    </row>
    <row r="3" spans="1:3">
      <c t="s" r="A3" s="4">
        <v>229</v>
      </c>
      <c t="n" r="B3" s="7">
        <v>4113</v>
      </c>
      <c t="n" r="C3" s="7">
        <v>3483</v>
      </c>
    </row>
    <row r="4" spans="1:3">
      <c t="s" r="A4" s="4">
        <v>38</v>
      </c>
      <c t="n" r="B4" s="6">
        <v>2080</v>
      </c>
      <c t="n" r="C4" s="6">
        <v>1628</v>
      </c>
    </row>
    <row r="5" spans="1:3">
      <c t="s" r="A5" s="4">
        <v>230</v>
      </c>
      <c t="n" r="B5" s="6">
        <v>1008</v>
      </c>
      <c t="n" r="C5" s="6">
        <v>563</v>
      </c>
    </row>
    <row r="6" spans="1:3">
      <c t="s" r="A6" s="4">
        <v>231</v>
      </c>
      <c t="n" r="B6" s="6">
        <v>500</v>
      </c>
      <c t="n" r="C6" s="6">
        <v>500</v>
      </c>
    </row>
    <row r="7" spans="1:3">
      <c t="s" r="A7" s="4">
        <v>232</v>
      </c>
      <c t="n" r="B7" s="6">
        <v>564</v>
      </c>
      <c t="n" r="C7" s="6">
        <v>360</v>
      </c>
    </row>
    <row r="8" spans="1:3">
      <c t="s" r="A8" s="4">
        <v>233</v>
      </c>
      <c t="n" r="B8" s="6">
        <v>886</v>
      </c>
      <c t="n" r="C8" s="6">
        <v>632</v>
      </c>
    </row>
    <row r="9" spans="1:3">
      <c t="s" r="A9" s="4">
        <v>234</v>
      </c>
      <c t="n" r="B9" s="7">
        <v>9151</v>
      </c>
      <c t="n" r="C9" s="7">
        <v>71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5</v>
      </c>
    </row>
    <row r="2" spans="1:3">
      <c t="s" r="A2" s="3">
        <v>236</v>
      </c>
    </row>
    <row r="3" spans="1:3">
      <c t="s" r="A3" s="4">
        <v>237</v>
      </c>
      <c t="n" r="B3" s="7">
        <v>17775</v>
      </c>
      <c t="n" r="C3" s="7">
        <v>12770</v>
      </c>
    </row>
    <row r="4" spans="1:3">
      <c t="s" r="A4" s="4">
        <v>238</v>
      </c>
      <c t="n" r="B4" s="6">
        <v>-9038</v>
      </c>
      <c t="n" r="C4" s="6">
        <v>-7700</v>
      </c>
    </row>
    <row r="5" spans="1:3">
      <c t="s" r="A5" s="4">
        <v>32</v>
      </c>
      <c t="n" r="B5" s="6">
        <v>8737</v>
      </c>
      <c t="n" r="C5" s="6">
        <v>5070</v>
      </c>
    </row>
    <row r="6" spans="1:3">
      <c t="s" r="A6" s="4">
        <v>239</v>
      </c>
    </row>
    <row r="7" spans="1:3">
      <c t="s" r="A7" s="3">
        <v>236</v>
      </c>
    </row>
    <row r="8" spans="1:3">
      <c t="s" r="A8" s="4">
        <v>237</v>
      </c>
      <c t="n" r="B8" s="6">
        <v>12453</v>
      </c>
      <c t="n" r="C8" s="6">
        <v>9283</v>
      </c>
    </row>
    <row r="9" spans="1:3">
      <c t="s" r="A9" s="4">
        <v>240</v>
      </c>
    </row>
    <row r="10" spans="1:3">
      <c t="s" r="A10" s="3">
        <v>236</v>
      </c>
    </row>
    <row r="11" spans="1:3">
      <c t="s" r="A11" s="4">
        <v>237</v>
      </c>
      <c t="n" r="B11" s="6">
        <v>703</v>
      </c>
      <c t="n" r="C11" s="6">
        <v>582</v>
      </c>
    </row>
    <row r="12" spans="1:3">
      <c t="s" r="A12" s="4">
        <v>241</v>
      </c>
    </row>
    <row r="13" spans="1:3">
      <c t="s" r="A13" s="3">
        <v>236</v>
      </c>
    </row>
    <row r="14" spans="1:3">
      <c t="s" r="A14" s="4">
        <v>237</v>
      </c>
      <c t="n" r="B14" s="6">
        <v>4368</v>
      </c>
      <c t="n" r="C14" s="6">
        <v>978</v>
      </c>
    </row>
    <row r="15" spans="1:3">
      <c t="s" r="A15" s="4">
        <v>242</v>
      </c>
    </row>
    <row r="16" spans="1:3">
      <c t="s" r="A16" s="3">
        <v>236</v>
      </c>
    </row>
    <row r="17" spans="1:3">
      <c t="s" r="A17" s="4">
        <v>237</v>
      </c>
      <c t="n" r="B17" s="7">
        <v>251</v>
      </c>
      <c t="n" r="C17" s="7">
        <v>19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43</v>
      </c>
      <c t="s" r="B1" s="2">
        <v>69</v>
      </c>
      <c t="s" r="D1" s="2">
        <v>1</v>
      </c>
    </row>
    <row r="2" spans="1:5">
      <c t="s" r="B2" s="2">
        <v>2</v>
      </c>
      <c t="s" r="C2" s="2">
        <v>70</v>
      </c>
      <c t="s" r="D2" s="2">
        <v>2</v>
      </c>
      <c t="s" r="E2" s="2">
        <v>70</v>
      </c>
    </row>
    <row r="3" spans="1:5">
      <c t="s" r="A3" s="3">
        <v>146</v>
      </c>
    </row>
    <row r="4" spans="1:5">
      <c t="s" r="A4" s="4">
        <v>104</v>
      </c>
      <c t="n" r="B4" s="7">
        <v>831000</v>
      </c>
      <c t="n" r="C4" s="7">
        <v>528000</v>
      </c>
      <c t="n" r="D4" s="7">
        <v>2278000</v>
      </c>
      <c t="n" r="E4" s="7">
        <v>145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25</v>
      </c>
    </row>
    <row r="2" spans="1:3">
      <c t="s" r="A2" s="4">
        <v>59</v>
      </c>
      <c t="n" r="B2" s="8">
        <v>0.001</v>
      </c>
      <c t="n" r="C2" s="8">
        <v>0.001</v>
      </c>
    </row>
    <row r="3" spans="1:3">
      <c t="s" r="A3" s="4">
        <v>60</v>
      </c>
      <c t="n" r="B3" s="6">
        <v>20000000</v>
      </c>
      <c t="n" r="C3" s="6">
        <v>0</v>
      </c>
    </row>
    <row r="4" spans="1:3">
      <c t="s" r="A4" s="4">
        <v>61</v>
      </c>
      <c t="n" r="B4" s="6">
        <v>0</v>
      </c>
      <c t="n" r="C4" s="6">
        <v>0</v>
      </c>
    </row>
    <row r="5" spans="1:3">
      <c t="s" r="A5" s="4">
        <v>62</v>
      </c>
      <c t="n" r="B5" s="6">
        <v>0</v>
      </c>
      <c t="n" r="C5" s="6">
        <v>0</v>
      </c>
    </row>
    <row r="6" spans="1:3">
      <c t="s" r="A6" s="4">
        <v>63</v>
      </c>
      <c t="n" r="B6" s="8">
        <v>0.001</v>
      </c>
      <c t="n" r="C6" s="8">
        <v>0.001</v>
      </c>
    </row>
    <row r="7" spans="1:3">
      <c t="s" r="A7" s="4">
        <v>64</v>
      </c>
      <c t="n" r="B7" s="6">
        <v>1000000000</v>
      </c>
      <c t="n" r="C7" s="6">
        <v>120000000</v>
      </c>
    </row>
    <row r="8" spans="1:3">
      <c t="s" r="A8" s="4">
        <v>65</v>
      </c>
      <c t="n" r="B8" s="6">
        <v>29180081</v>
      </c>
      <c t="n" r="C8" s="6">
        <v>2881951</v>
      </c>
    </row>
    <row r="9" spans="1:3">
      <c t="s" r="A9" s="4">
        <v>66</v>
      </c>
      <c t="n" r="B9" s="6">
        <v>29180081</v>
      </c>
      <c t="n" r="C9" s="6">
        <v>2881951</v>
      </c>
    </row>
    <row r="10" spans="1:3">
      <c t="s" r="A10" s="4">
        <v>57</v>
      </c>
    </row>
    <row r="11" spans="1:3">
      <c t="s" r="A11" s="4">
        <v>59</v>
      </c>
      <c t="n" r="B11" s="8">
        <v>0.001</v>
      </c>
      <c t="n" r="C11" s="8">
        <v>0.001</v>
      </c>
    </row>
    <row r="12" spans="1:3">
      <c t="s" r="A12" s="4">
        <v>60</v>
      </c>
      <c t="n" r="B12" s="6">
        <v>0</v>
      </c>
      <c t="n" r="C12" s="6">
        <v>79000000</v>
      </c>
    </row>
    <row r="13" spans="1:3">
      <c t="s" r="A13" s="4">
        <v>61</v>
      </c>
      <c t="n" r="B13" s="6">
        <v>0</v>
      </c>
      <c t="n" r="C13" s="6">
        <v>17871971</v>
      </c>
    </row>
    <row r="14" spans="1:3">
      <c t="s" r="A14" s="4">
        <v>62</v>
      </c>
      <c t="n" r="B14" s="6">
        <v>0</v>
      </c>
      <c t="n" r="C14" s="6">
        <v>17871971</v>
      </c>
    </row>
    <row r="15" spans="1:3">
      <c t="s" r="A15" s="4">
        <v>67</v>
      </c>
      <c t="n" r="B15" s="7">
        <v>0</v>
      </c>
      <c t="n" r="C15" s="7">
        <v>102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5</v>
      </c>
    </row>
    <row r="2" spans="1:3">
      <c t="s" r="A2" s="3">
        <v>245</v>
      </c>
    </row>
    <row r="3" spans="1:3">
      <c t="s" r="A3" s="4">
        <v>246</v>
      </c>
      <c t="n" r="B3" s="7">
        <v>51518</v>
      </c>
      <c t="n" r="C3" s="7">
        <v>18353</v>
      </c>
    </row>
    <row r="4" spans="1:3">
      <c t="s" r="A4" s="3">
        <v>247</v>
      </c>
    </row>
    <row r="5" spans="1:3">
      <c t="s" r="A5" s="4">
        <v>248</v>
      </c>
      <c t="n" r="C5" s="6">
        <v>5885</v>
      </c>
    </row>
    <row r="6" spans="1:3">
      <c t="s" r="A6" s="4">
        <v>249</v>
      </c>
    </row>
    <row r="7" spans="1:3">
      <c t="s" r="A7" s="3">
        <v>247</v>
      </c>
    </row>
    <row r="8" spans="1:3">
      <c t="s" r="A8" s="4">
        <v>248</v>
      </c>
      <c t="n" r="C8" s="6">
        <v>343</v>
      </c>
    </row>
    <row r="9" spans="1:3">
      <c t="s" r="A9" s="4">
        <v>250</v>
      </c>
    </row>
    <row r="10" spans="1:3">
      <c t="s" r="A10" s="3">
        <v>247</v>
      </c>
    </row>
    <row r="11" spans="1:3">
      <c t="s" r="A11" s="4">
        <v>248</v>
      </c>
      <c t="n" r="C11" s="6">
        <v>145</v>
      </c>
    </row>
    <row r="12" spans="1:3">
      <c t="s" r="A12" s="4">
        <v>251</v>
      </c>
    </row>
    <row r="13" spans="1:3">
      <c t="s" r="A13" s="3">
        <v>247</v>
      </c>
    </row>
    <row r="14" spans="1:3">
      <c t="s" r="A14" s="4">
        <v>248</v>
      </c>
      <c t="n" r="C14" s="6">
        <v>5397</v>
      </c>
    </row>
    <row r="15" spans="1:3">
      <c t="s" r="A15" s="4">
        <v>252</v>
      </c>
    </row>
    <row r="16" spans="1:3">
      <c t="s" r="A16" s="3">
        <v>245</v>
      </c>
    </row>
    <row r="17" spans="1:3">
      <c t="s" r="A17" s="4">
        <v>246</v>
      </c>
      <c t="n" r="B17" s="6">
        <v>51518</v>
      </c>
      <c t="n" r="C17" s="6">
        <v>18353</v>
      </c>
    </row>
    <row r="18" spans="1:3">
      <c t="s" r="A18" s="4">
        <v>253</v>
      </c>
    </row>
    <row r="19" spans="1:3">
      <c t="s" r="A19" s="3">
        <v>247</v>
      </c>
    </row>
    <row r="20" spans="1:3">
      <c t="s" r="A20" s="4">
        <v>248</v>
      </c>
      <c t="n" r="C20" s="6">
        <v>5885</v>
      </c>
    </row>
    <row r="21" spans="1:3">
      <c t="s" r="A21" s="4">
        <v>254</v>
      </c>
    </row>
    <row r="22" spans="1:3">
      <c t="s" r="A22" s="3">
        <v>247</v>
      </c>
    </row>
    <row r="23" spans="1:3">
      <c t="s" r="A23" s="4">
        <v>248</v>
      </c>
      <c t="n" r="C23" s="6">
        <v>343</v>
      </c>
    </row>
    <row r="24" spans="1:3">
      <c t="s" r="A24" s="4">
        <v>255</v>
      </c>
    </row>
    <row r="25" spans="1:3">
      <c t="s" r="A25" s="3">
        <v>247</v>
      </c>
    </row>
    <row r="26" spans="1:3">
      <c t="s" r="A26" s="4">
        <v>248</v>
      </c>
      <c t="n" r="C26" s="6">
        <v>145</v>
      </c>
    </row>
    <row r="27" spans="1:3">
      <c t="s" r="A27" s="4">
        <v>256</v>
      </c>
    </row>
    <row r="28" spans="1:3">
      <c t="s" r="A28" s="3">
        <v>247</v>
      </c>
    </row>
    <row r="29" spans="1:3">
      <c t="s" r="A29" s="4">
        <v>248</v>
      </c>
      <c t="n" r="C29" s="6">
        <v>5397</v>
      </c>
    </row>
    <row r="30" spans="1:3">
      <c t="s" r="A30" s="4">
        <v>257</v>
      </c>
    </row>
    <row r="31" spans="1:3">
      <c t="s" r="A31" s="3">
        <v>245</v>
      </c>
    </row>
    <row r="32" spans="1:3">
      <c t="s" r="A32" s="4">
        <v>258</v>
      </c>
      <c t="n" r="B32" s="6">
        <v>51287</v>
      </c>
      <c t="n" r="C32" s="6">
        <v>17938</v>
      </c>
    </row>
    <row r="33" spans="1:3">
      <c t="s" r="A33" s="4">
        <v>118</v>
      </c>
      <c t="n" r="B33" s="6">
        <v>129</v>
      </c>
      <c t="n" r="C33" s="6">
        <v>313</v>
      </c>
    </row>
    <row r="34" spans="1:3">
      <c t="s" r="A34" s="4">
        <v>259</v>
      </c>
    </row>
    <row r="35" spans="1:3">
      <c t="s" r="A35" s="3">
        <v>245</v>
      </c>
    </row>
    <row r="36" spans="1:3">
      <c t="s" r="A36" s="4">
        <v>258</v>
      </c>
      <c t="n" r="B36" s="6">
        <v>51287</v>
      </c>
      <c t="n" r="C36" s="6">
        <v>17938</v>
      </c>
    </row>
    <row r="37" spans="1:3">
      <c t="s" r="A37" s="4">
        <v>118</v>
      </c>
      <c t="n" r="B37" s="6">
        <v>129</v>
      </c>
      <c t="n" r="C37" s="6">
        <v>313</v>
      </c>
    </row>
    <row r="38" spans="1:3">
      <c t="s" r="A38" s="4">
        <v>260</v>
      </c>
    </row>
    <row r="39" spans="1:3">
      <c t="s" r="A39" s="3">
        <v>245</v>
      </c>
    </row>
    <row r="40" spans="1:3">
      <c t="s" r="A40" s="4">
        <v>118</v>
      </c>
      <c t="n" r="B40" s="6">
        <v>102</v>
      </c>
      <c t="n" r="C40" s="6">
        <v>102</v>
      </c>
    </row>
    <row r="41" spans="1:3">
      <c t="s" r="A41" s="4">
        <v>261</v>
      </c>
    </row>
    <row r="42" spans="1:3">
      <c t="s" r="A42" s="3">
        <v>245</v>
      </c>
    </row>
    <row r="43" spans="1:3">
      <c t="s" r="A43" s="4">
        <v>118</v>
      </c>
      <c t="n" r="B43" s="7">
        <v>102</v>
      </c>
      <c t="n" r="C43" s="7">
        <v>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62</v>
      </c>
      <c t="s" r="B1" s="2">
        <v>1</v>
      </c>
    </row>
    <row r="2" spans="1:2">
      <c t="s" r="B2" s="2">
        <v>263</v>
      </c>
    </row>
    <row r="3" spans="1:2">
      <c t="s" r="A3" s="3">
        <v>264</v>
      </c>
    </row>
    <row r="4" spans="1:2">
      <c t="s" r="A4" s="4">
        <v>265</v>
      </c>
      <c t="n" r="B4" s="7">
        <v>5885</v>
      </c>
    </row>
    <row r="5" spans="1:2">
      <c t="s" r="A5" s="4">
        <v>266</v>
      </c>
      <c t="n" r="B5" s="6">
        <v>-3542</v>
      </c>
    </row>
    <row r="6" spans="1:2">
      <c t="s" r="A6" s="4">
        <v>267</v>
      </c>
      <c t="n" r="B6" s="7">
        <v>-2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4"/>
  </cols>
  <sheetData>
    <row r="1" spans="1:4">
      <c t="s" r="A1" s="1">
        <v>268</v>
      </c>
      <c t="s" r="B1" s="2">
        <v>69</v>
      </c>
      <c t="s" r="C1" s="2">
        <v>1</v>
      </c>
    </row>
    <row r="2" spans="1:4">
      <c t="s" r="B2" s="2">
        <v>2</v>
      </c>
      <c t="s" r="C2" s="2">
        <v>2</v>
      </c>
      <c t="s" r="D2" s="2">
        <v>25</v>
      </c>
    </row>
    <row r="3" spans="1:4">
      <c t="s" r="A3" s="3">
        <v>269</v>
      </c>
    </row>
    <row r="4" spans="1:4">
      <c t="s" r="A4" s="4">
        <v>87</v>
      </c>
      <c t="n" r="B4" s="7">
        <v>1524000</v>
      </c>
      <c t="n" r="C4" s="7">
        <v>1524000</v>
      </c>
    </row>
    <row r="5" spans="1:4">
      <c t="s" r="A5" s="4">
        <v>270</v>
      </c>
    </row>
    <row r="6" spans="1:4">
      <c t="s" r="A6" s="3">
        <v>269</v>
      </c>
    </row>
    <row r="7" spans="1:4">
      <c t="s" r="A7" s="4">
        <v>271</v>
      </c>
      <c t="n" r="D7" s="7">
        <v>15408000</v>
      </c>
    </row>
    <row r="8" spans="1:4">
      <c t="s" r="A8" s="4">
        <v>272</v>
      </c>
      <c t="s" r="D8" s="4">
        <v>273</v>
      </c>
    </row>
    <row r="9" spans="1:4">
      <c t="s" r="A9" s="4">
        <v>274</v>
      </c>
      <c t="n" r="B9" s="6">
        <v>2564000</v>
      </c>
      <c t="n" r="C9" s="6">
        <v>2564000</v>
      </c>
    </row>
    <row r="10" spans="1:4">
      <c t="s" r="A10" s="4">
        <v>275</v>
      </c>
    </row>
    <row r="11" spans="1:4">
      <c t="s" r="A11" s="3">
        <v>269</v>
      </c>
    </row>
    <row r="12" spans="1:4">
      <c t="s" r="A12" s="4">
        <v>276</v>
      </c>
      <c t="n" r="D12" s="7">
        <v>11000000</v>
      </c>
    </row>
    <row r="13" spans="1:4">
      <c t="s" r="A13" s="4">
        <v>277</v>
      </c>
      <c t="n" r="B13" s="6">
        <v>6500000</v>
      </c>
      <c t="n" r="C13" s="6">
        <v>6500000</v>
      </c>
      <c t="n" r="D13" s="6">
        <v>6500000</v>
      </c>
    </row>
    <row r="14" spans="1:4">
      <c t="s" r="A14" s="4">
        <v>278</v>
      </c>
      <c t="n" r="B14" s="7">
        <v>8500000</v>
      </c>
      <c t="n" r="C14" s="7">
        <v>8500000</v>
      </c>
      <c t="n" r="D14" s="7">
        <v>4500000</v>
      </c>
    </row>
    <row r="15" spans="1:4">
      <c t="s" r="A15" s="4">
        <v>279</v>
      </c>
      <c t="s" r="B15" s="4">
        <v>280</v>
      </c>
      <c t="s" r="C15" s="4">
        <v>280</v>
      </c>
      <c t="s" r="D15" s="4">
        <v>281</v>
      </c>
    </row>
    <row r="16" spans="1:4">
      <c t="s" r="A16" s="4">
        <v>282</v>
      </c>
    </row>
    <row r="17" spans="1:4">
      <c t="s" r="A17" s="3">
        <v>269</v>
      </c>
    </row>
    <row r="18" spans="1:4">
      <c t="s" r="A18" s="4">
        <v>276</v>
      </c>
      <c t="n" r="B18" s="7">
        <v>13000000</v>
      </c>
      <c t="n" r="C18" s="7">
        <v>13000000</v>
      </c>
    </row>
    <row r="19" spans="1:4">
      <c t="s" r="A19" s="4">
        <v>283</v>
      </c>
    </row>
    <row r="20" spans="1:4">
      <c t="s" r="A20" s="3">
        <v>269</v>
      </c>
    </row>
    <row r="21" spans="1:4">
      <c t="s" r="A21" s="4">
        <v>284</v>
      </c>
      <c t="s" r="C21" s="4">
        <v>285</v>
      </c>
    </row>
    <row r="22" spans="1:4">
      <c t="s" r="A22" s="4">
        <v>87</v>
      </c>
      <c t="n" r="B22" s="6">
        <v>1524000</v>
      </c>
      <c t="n" r="C22" s="7">
        <v>1524000</v>
      </c>
    </row>
    <row r="23" spans="1:4">
      <c t="s" r="A23" s="4">
        <v>271</v>
      </c>
      <c t="n" r="B23" s="6">
        <v>10000000</v>
      </c>
      <c t="n" r="C23" s="7">
        <v>10000000</v>
      </c>
    </row>
    <row r="24" spans="1:4">
      <c t="s" r="A24" s="4">
        <v>286</v>
      </c>
      <c t="s" r="C24" s="4">
        <v>287</v>
      </c>
    </row>
    <row r="25" spans="1:4">
      <c t="s" r="A25" s="4">
        <v>288</v>
      </c>
      <c t="s" r="C25" s="4">
        <v>289</v>
      </c>
    </row>
    <row r="26" spans="1:4">
      <c t="s" r="A26" s="4">
        <v>290</v>
      </c>
    </row>
    <row r="27" spans="1:4">
      <c t="s" r="A27" s="3">
        <v>269</v>
      </c>
    </row>
    <row r="28" spans="1:4">
      <c t="s" r="A28" s="4">
        <v>291</v>
      </c>
      <c t="s" r="C28" s="4">
        <v>292</v>
      </c>
    </row>
    <row r="29" spans="1:4">
      <c t="s" r="A29" s="4">
        <v>293</v>
      </c>
    </row>
    <row r="30" spans="1:4">
      <c t="s" r="A30" s="3">
        <v>269</v>
      </c>
    </row>
    <row r="31" spans="1:4">
      <c t="s" r="A31" s="4">
        <v>291</v>
      </c>
      <c t="s" r="C31" s="4">
        <v>294</v>
      </c>
    </row>
    <row r="32" spans="1:4">
      <c t="s" r="A32" s="4">
        <v>295</v>
      </c>
    </row>
    <row r="33" spans="1:4">
      <c t="s" r="A33" s="3">
        <v>269</v>
      </c>
    </row>
    <row r="34" spans="1:4">
      <c t="s" r="A34" s="4">
        <v>276</v>
      </c>
      <c t="n" r="B34" s="6">
        <v>15000000</v>
      </c>
      <c t="n" r="C34" s="7">
        <v>15000000</v>
      </c>
    </row>
    <row r="35" spans="1:4">
      <c t="s" r="A35" s="4">
        <v>296</v>
      </c>
      <c t="s" r="C35" s="4">
        <v>297</v>
      </c>
    </row>
    <row r="36" spans="1:4">
      <c t="s" r="A36" s="4">
        <v>284</v>
      </c>
      <c t="s" r="C36" s="4">
        <v>298</v>
      </c>
    </row>
    <row r="37" spans="1:4">
      <c t="s" r="A37" s="4">
        <v>286</v>
      </c>
      <c t="s" r="C37" s="4">
        <v>299</v>
      </c>
    </row>
    <row r="38" spans="1:4">
      <c t="s" r="A38" s="4">
        <v>300</v>
      </c>
    </row>
    <row r="39" spans="1:4">
      <c t="s" r="A39" s="3">
        <v>269</v>
      </c>
    </row>
    <row r="40" spans="1:4">
      <c t="s" r="A40" s="4">
        <v>291</v>
      </c>
      <c t="s" r="C40" s="4">
        <v>292</v>
      </c>
    </row>
    <row r="41" spans="1:4">
      <c t="s" r="A41" s="4">
        <v>301</v>
      </c>
    </row>
    <row r="42" spans="1:4">
      <c t="s" r="A42" s="3">
        <v>269</v>
      </c>
    </row>
    <row r="43" spans="1:4">
      <c t="s" r="A43" s="4">
        <v>291</v>
      </c>
      <c t="s" r="C43" s="4">
        <v>294</v>
      </c>
    </row>
    <row r="44" spans="1:4">
      <c t="s" r="A44" s="4">
        <v>302</v>
      </c>
    </row>
    <row r="45" spans="1:4">
      <c t="s" r="A45" s="3">
        <v>269</v>
      </c>
    </row>
    <row r="46" spans="1:4">
      <c t="s" r="A46" s="4">
        <v>271</v>
      </c>
      <c t="n" r="B46" s="7">
        <v>10000000</v>
      </c>
      <c t="n" r="C46" s="7">
        <v>10000000</v>
      </c>
    </row>
    <row r="47" spans="1:4">
      <c t="s" r="A47" s="4">
        <v>272</v>
      </c>
      <c t="s" r="B47" s="4">
        <v>273</v>
      </c>
      <c t="s" r="C47" s="4">
        <v>273</v>
      </c>
    </row>
    <row r="48" spans="1:4">
      <c t="s" r="A48" s="4">
        <v>303</v>
      </c>
    </row>
    <row r="49" spans="1:4">
      <c t="s" r="A49" s="3">
        <v>269</v>
      </c>
    </row>
    <row r="50" spans="1:4">
      <c t="s" r="A50" s="4">
        <v>271</v>
      </c>
      <c t="n" r="D50" s="7">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t="s" r="A1" s="1">
        <v>304</v>
      </c>
      <c t="s" r="B1" s="2">
        <v>1</v>
      </c>
    </row>
    <row r="2" spans="1:2">
      <c t="s" r="B2" s="2">
        <v>263</v>
      </c>
    </row>
    <row r="3" spans="1:2">
      <c t="s" r="A3" s="3">
        <v>305</v>
      </c>
    </row>
    <row r="4" spans="1:2">
      <c t="s" r="A4" s="4">
        <v>306</v>
      </c>
      <c t="n" r="B4" s="7">
        <v>289000</v>
      </c>
    </row>
    <row r="5" spans="1:2">
      <c t="s" r="A5" s="4">
        <v>307</v>
      </c>
      <c t="s" r="B5" s="4">
        <v>308</v>
      </c>
    </row>
    <row r="6" spans="1:2">
      <c t="s" r="A6" s="4">
        <v>309</v>
      </c>
    </row>
    <row r="7" spans="1:2">
      <c t="s" r="A7" s="3">
        <v>305</v>
      </c>
    </row>
    <row r="8" spans="1:2">
      <c t="s" r="A8" s="4">
        <v>310</v>
      </c>
      <c t="n" r="B8" s="7">
        <v>693000</v>
      </c>
    </row>
    <row r="9" spans="1:2">
      <c t="s" r="A9" s="4">
        <v>311</v>
      </c>
      <c t="n" r="B9" s="7">
        <v>24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8"/>
    <col customWidth="1" max="2" min="2" width="30"/>
    <col customWidth="1" max="3" min="3" width="20"/>
    <col customWidth="1" max="4" min="4" width="80"/>
    <col customWidth="1" max="5" min="5" width="20"/>
    <col customWidth="1" max="6" min="6" width="30"/>
  </cols>
  <sheetData>
    <row r="1" spans="1:6">
      <c t="s" r="A1" s="1">
        <v>312</v>
      </c>
      <c t="s" r="B1" s="2">
        <v>313</v>
      </c>
      <c t="s" r="C1" s="2">
        <v>314</v>
      </c>
      <c t="s" r="D1" s="2">
        <v>315</v>
      </c>
      <c t="s" r="E1" s="2">
        <v>316</v>
      </c>
      <c t="s" r="F1" s="2">
        <v>317</v>
      </c>
    </row>
    <row r="2" spans="1:6">
      <c t="s" r="A2" s="3">
        <v>318</v>
      </c>
    </row>
    <row r="3" spans="1:6">
      <c t="s" r="A3" s="4">
        <v>319</v>
      </c>
      <c t="n" r="B3" s="6">
        <v>4</v>
      </c>
    </row>
    <row r="4" spans="1:6">
      <c t="s" r="A4" s="4">
        <v>320</v>
      </c>
      <c t="s" r="D4" s="4">
        <v>321</v>
      </c>
    </row>
    <row r="5" spans="1:6">
      <c t="s" r="A5" s="4">
        <v>62</v>
      </c>
      <c t="n" r="D5" s="6">
        <v>0</v>
      </c>
      <c t="n" r="F5" s="6">
        <v>0</v>
      </c>
    </row>
    <row r="6" spans="1:6">
      <c t="s" r="A6" s="4">
        <v>322</v>
      </c>
      <c t="s" r="D6" s="4">
        <v>323</v>
      </c>
    </row>
    <row r="7" spans="1:6">
      <c t="s" r="A7" s="4">
        <v>64</v>
      </c>
      <c t="n" r="B7" s="6">
        <v>1000000000</v>
      </c>
      <c t="n" r="D7" s="6">
        <v>1000000000</v>
      </c>
      <c t="n" r="F7" s="6">
        <v>120000000</v>
      </c>
    </row>
    <row r="8" spans="1:6">
      <c t="s" r="A8" s="4">
        <v>324</v>
      </c>
      <c t="n" r="B8" s="8">
        <v>0.001</v>
      </c>
      <c t="n" r="D8" s="8">
        <v>0.001</v>
      </c>
      <c t="n" r="F8" s="8">
        <v>0.001</v>
      </c>
    </row>
    <row r="9" spans="1:6">
      <c t="s" r="A9" s="4">
        <v>60</v>
      </c>
      <c t="n" r="D9" s="6">
        <v>20000000</v>
      </c>
      <c t="n" r="F9" s="6">
        <v>0</v>
      </c>
    </row>
    <row r="10" spans="1:6">
      <c t="s" r="A10" s="4">
        <v>325</v>
      </c>
      <c t="n" r="D10" s="8">
        <v>0.001</v>
      </c>
      <c t="n" r="F10" s="8">
        <v>0.001</v>
      </c>
    </row>
    <row r="11" spans="1:6">
      <c t="s" r="A11" s="4">
        <v>326</v>
      </c>
      <c t="s" r="B11" s="4">
        <v>327</v>
      </c>
    </row>
    <row r="12" spans="1:6">
      <c t="s" r="A12" s="4">
        <v>65</v>
      </c>
      <c t="n" r="D12" s="6">
        <v>29180081</v>
      </c>
      <c t="n" r="F12" s="6">
        <v>2881951</v>
      </c>
    </row>
    <row r="13" spans="1:6">
      <c t="s" r="A13" s="4">
        <v>66</v>
      </c>
      <c t="n" r="D13" s="6">
        <v>29180081</v>
      </c>
      <c t="n" r="F13" s="6">
        <v>2881951</v>
      </c>
    </row>
    <row r="14" spans="1:6">
      <c t="s" r="A14" s="4">
        <v>61</v>
      </c>
      <c t="n" r="D14" s="6">
        <v>0</v>
      </c>
      <c t="n" r="F14" s="6">
        <v>0</v>
      </c>
    </row>
    <row r="15" spans="1:6">
      <c t="s" r="A15" s="4">
        <v>328</v>
      </c>
      <c t="n" r="D15" s="7">
        <v>498000</v>
      </c>
    </row>
    <row r="16" spans="1:6">
      <c t="s" r="A16" s="4">
        <v>329</v>
      </c>
    </row>
    <row r="17" spans="1:6">
      <c t="s" r="A17" s="3">
        <v>318</v>
      </c>
    </row>
    <row r="18" spans="1:6">
      <c t="s" r="A18" s="4">
        <v>330</v>
      </c>
      <c t="n" r="C18" s="6">
        <v>50000</v>
      </c>
    </row>
    <row r="19" spans="1:6">
      <c t="s" r="A19" s="4">
        <v>331</v>
      </c>
    </row>
    <row r="20" spans="1:6">
      <c t="s" r="A20" s="3">
        <v>318</v>
      </c>
    </row>
    <row r="21" spans="1:6">
      <c t="s" r="A21" s="4">
        <v>328</v>
      </c>
      <c t="n" r="D21" s="7">
        <v>498000</v>
      </c>
    </row>
    <row r="22" spans="1:6">
      <c t="s" r="A22" s="4">
        <v>219</v>
      </c>
    </row>
    <row r="23" spans="1:6">
      <c t="s" r="A23" s="3">
        <v>318</v>
      </c>
    </row>
    <row r="24" spans="1:6">
      <c t="s" r="A24" s="4">
        <v>332</v>
      </c>
      <c t="n" r="E24" s="6">
        <v>17871971</v>
      </c>
    </row>
    <row r="25" spans="1:6">
      <c t="s" r="A25" s="4">
        <v>333</v>
      </c>
    </row>
    <row r="26" spans="1:6">
      <c t="s" r="A26" s="3">
        <v>318</v>
      </c>
    </row>
    <row r="27" spans="1:6">
      <c t="s" r="A27" s="4">
        <v>62</v>
      </c>
      <c t="n" r="D27" s="6">
        <v>2663142</v>
      </c>
    </row>
    <row r="28" spans="1:6">
      <c t="s" r="A28" s="4">
        <v>140</v>
      </c>
    </row>
    <row r="29" spans="1:6">
      <c t="s" r="A29" s="3">
        <v>318</v>
      </c>
    </row>
    <row r="30" spans="1:6">
      <c t="s" r="A30" s="4">
        <v>62</v>
      </c>
      <c t="n" r="D30" s="6">
        <v>2375363</v>
      </c>
    </row>
    <row r="31" spans="1:6">
      <c t="s" r="A31" s="4">
        <v>334</v>
      </c>
    </row>
    <row r="32" spans="1:6">
      <c t="s" r="A32" s="3">
        <v>318</v>
      </c>
    </row>
    <row r="33" spans="1:6">
      <c t="s" r="A33" s="4">
        <v>62</v>
      </c>
      <c t="n" r="D33" s="6">
        <v>2972423</v>
      </c>
    </row>
    <row r="34" spans="1:6">
      <c t="s" r="A34" s="4">
        <v>335</v>
      </c>
      <c t="n" r="F34" s="6">
        <v>35433</v>
      </c>
    </row>
    <row r="35" spans="1:6">
      <c t="s" r="A35" s="4">
        <v>336</v>
      </c>
    </row>
    <row r="36" spans="1:6">
      <c t="s" r="A36" s="3">
        <v>318</v>
      </c>
    </row>
    <row r="37" spans="1:6">
      <c t="s" r="A37" s="4">
        <v>62</v>
      </c>
      <c t="n" r="D37" s="6">
        <v>3875111</v>
      </c>
    </row>
    <row r="38" spans="1:6">
      <c t="s" r="A38" s="4">
        <v>335</v>
      </c>
      <c t="n" r="F38" s="6">
        <v>15789</v>
      </c>
    </row>
    <row r="39" spans="1:6">
      <c t="s" r="A39" s="4">
        <v>337</v>
      </c>
    </row>
    <row r="40" spans="1:6">
      <c t="s" r="A40" s="3">
        <v>318</v>
      </c>
    </row>
    <row r="41" spans="1:6">
      <c t="s" r="A41" s="4">
        <v>62</v>
      </c>
      <c t="n" r="D41" s="6">
        <v>1729518</v>
      </c>
    </row>
    <row r="42" spans="1:6">
      <c t="s" r="A42" s="4">
        <v>335</v>
      </c>
      <c t="n" r="F42" s="6">
        <v>471948</v>
      </c>
    </row>
    <row r="43" spans="1:6">
      <c t="s" r="A43" s="4">
        <v>338</v>
      </c>
    </row>
    <row r="44" spans="1:6">
      <c t="s" r="A44" s="3">
        <v>318</v>
      </c>
    </row>
    <row r="45" spans="1:6">
      <c t="s" r="A45" s="4">
        <v>62</v>
      </c>
      <c t="n" r="D45" s="6">
        <v>3391686</v>
      </c>
    </row>
    <row r="46" spans="1:6">
      <c t="s" r="A46" s="4">
        <v>339</v>
      </c>
    </row>
    <row r="47" spans="1:6">
      <c t="s" r="A47" s="3">
        <v>318</v>
      </c>
    </row>
    <row r="48" spans="1:6">
      <c t="s" r="A48" s="4">
        <v>62</v>
      </c>
      <c t="n" r="D48" s="6">
        <v>864728</v>
      </c>
    </row>
    <row r="49" spans="1:6">
      <c t="s" r="A49" s="4">
        <v>335</v>
      </c>
      <c t="n" r="F49" s="6">
        <v>216175</v>
      </c>
    </row>
    <row r="50" spans="1:6">
      <c t="s" r="A50" s="4">
        <v>57</v>
      </c>
    </row>
    <row r="51" spans="1:6">
      <c t="s" r="A51" s="3">
        <v>318</v>
      </c>
    </row>
    <row r="52" spans="1:6">
      <c t="s" r="A52" s="4">
        <v>62</v>
      </c>
      <c t="n" r="D52" s="6">
        <v>0</v>
      </c>
      <c t="n" r="F52" s="6">
        <v>17871971</v>
      </c>
    </row>
    <row r="53" spans="1:6">
      <c t="s" r="A53" s="4">
        <v>60</v>
      </c>
      <c t="n" r="B53" s="6">
        <v>20000000</v>
      </c>
      <c t="n" r="D53" s="6">
        <v>0</v>
      </c>
      <c t="n" r="F53" s="6">
        <v>79000000</v>
      </c>
    </row>
    <row r="54" spans="1:6">
      <c t="s" r="A54" s="4">
        <v>325</v>
      </c>
      <c t="n" r="B54" s="8">
        <v>0.001</v>
      </c>
      <c t="n" r="D54" s="8">
        <v>0.001</v>
      </c>
      <c t="n" r="F54" s="8">
        <v>0.001</v>
      </c>
    </row>
    <row r="55" spans="1:6">
      <c t="s" r="A55" s="4">
        <v>61</v>
      </c>
      <c t="n" r="D55" s="6">
        <v>0</v>
      </c>
      <c t="n" r="F55" s="6">
        <v>17871971</v>
      </c>
    </row>
    <row r="56" spans="1:6">
      <c t="s" r="A56" s="4">
        <v>340</v>
      </c>
    </row>
    <row r="57" spans="1:6">
      <c t="s" r="A57" s="3">
        <v>318</v>
      </c>
    </row>
    <row r="58" spans="1:6">
      <c t="s" r="A58" s="4">
        <v>341</v>
      </c>
      <c t="n" r="D58" s="6">
        <v>399960</v>
      </c>
    </row>
    <row r="59" spans="1:6">
      <c t="s" r="A59" s="4">
        <v>342</v>
      </c>
      <c t="n" r="D59" s="10">
        <v>0.958</v>
      </c>
    </row>
    <row r="60" spans="1:6">
      <c t="s" r="A60" s="4">
        <v>343</v>
      </c>
      <c t="s" r="D60" s="4">
        <v>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345</v>
      </c>
      <c t="s" r="B1" s="2">
        <v>346</v>
      </c>
      <c t="s" r="C1" s="2">
        <v>1</v>
      </c>
    </row>
    <row r="2" spans="1:3">
      <c t="s" r="B2" s="2">
        <v>347</v>
      </c>
      <c t="s" r="C2" s="2">
        <v>2</v>
      </c>
    </row>
    <row r="3" spans="1:3">
      <c t="s" r="A3" s="3">
        <v>348</v>
      </c>
    </row>
    <row r="4" spans="1:3">
      <c t="s" r="A4" s="4">
        <v>349</v>
      </c>
      <c t="n" r="C4" s="7">
        <v>11486000</v>
      </c>
    </row>
    <row r="5" spans="1:3">
      <c t="s" r="A5" s="4">
        <v>350</v>
      </c>
      <c t="s" r="C5" s="4">
        <v>351</v>
      </c>
    </row>
    <row r="6" spans="1:3">
      <c t="s" r="A6" s="4">
        <v>352</v>
      </c>
    </row>
    <row r="7" spans="1:3">
      <c t="s" r="A7" s="3">
        <v>348</v>
      </c>
    </row>
    <row r="8" spans="1:3">
      <c t="s" r="A8" s="4">
        <v>353</v>
      </c>
      <c t="n" r="C8" s="6">
        <v>0</v>
      </c>
    </row>
    <row r="9" spans="1:3">
      <c t="s" r="A9" s="4">
        <v>354</v>
      </c>
    </row>
    <row r="10" spans="1:3">
      <c t="s" r="A10" s="3">
        <v>348</v>
      </c>
    </row>
    <row r="11" spans="1:3">
      <c t="s" r="A11" s="4">
        <v>353</v>
      </c>
      <c t="n" r="C11" s="6">
        <v>2422209</v>
      </c>
    </row>
    <row r="12" spans="1:3">
      <c t="s" r="A12" s="4">
        <v>355</v>
      </c>
    </row>
    <row r="13" spans="1:3">
      <c t="s" r="A13" s="3">
        <v>348</v>
      </c>
    </row>
    <row r="14" spans="1:3">
      <c t="s" r="A14" s="4">
        <v>353</v>
      </c>
      <c t="n" r="B14" s="6">
        <v>600000</v>
      </c>
    </row>
    <row r="15" spans="1:3">
      <c t="s" r="A15" s="4">
        <v>356</v>
      </c>
      <c t="s" r="B15" s="4">
        <v>357</v>
      </c>
    </row>
    <row r="16" spans="1:3">
      <c t="s" r="A16" s="4">
        <v>358</v>
      </c>
      <c t="s" r="B16"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360</v>
      </c>
      <c t="s" r="B1" s="2">
        <v>1</v>
      </c>
      <c t="s" r="C1" s="2">
        <v>361</v>
      </c>
    </row>
    <row r="2" spans="1:3">
      <c t="s" r="B2" s="2">
        <v>2</v>
      </c>
      <c t="s" r="C2" s="2">
        <v>25</v>
      </c>
    </row>
    <row r="3" spans="1:3">
      <c t="s" r="A3" s="3">
        <v>362</v>
      </c>
    </row>
    <row r="4" spans="1:3">
      <c t="s" r="A4" s="4">
        <v>363</v>
      </c>
      <c t="n" r="B4" s="6">
        <v>4703974</v>
      </c>
    </row>
    <row r="5" spans="1:3">
      <c t="s" r="A5" s="4">
        <v>364</v>
      </c>
      <c t="n" r="B5" s="6">
        <v>291670</v>
      </c>
    </row>
    <row r="6" spans="1:3">
      <c t="s" r="A6" s="4">
        <v>365</v>
      </c>
      <c t="n" r="B6" s="6">
        <v>-441187</v>
      </c>
    </row>
    <row r="7" spans="1:3">
      <c t="s" r="A7" s="4">
        <v>366</v>
      </c>
      <c t="n" r="B7" s="6">
        <v>-190943</v>
      </c>
    </row>
    <row r="8" spans="1:3">
      <c t="s" r="A8" s="4">
        <v>367</v>
      </c>
      <c t="n" r="B8" s="6">
        <v>-20004</v>
      </c>
    </row>
    <row r="9" spans="1:3">
      <c t="s" r="A9" s="4">
        <v>368</v>
      </c>
      <c t="n" r="B9" s="6">
        <v>4343510</v>
      </c>
      <c t="n" r="C9" s="6">
        <v>4703974</v>
      </c>
    </row>
    <row r="10" spans="1:3">
      <c t="s" r="A10" s="4">
        <v>369</v>
      </c>
      <c t="n" r="B10" s="6">
        <v>4251542</v>
      </c>
    </row>
    <row r="11" spans="1:3">
      <c t="s" r="A11" s="4">
        <v>370</v>
      </c>
      <c t="n" r="B11" s="6">
        <v>2792585</v>
      </c>
    </row>
    <row r="12" spans="1:3">
      <c t="s" r="A12" s="3">
        <v>371</v>
      </c>
    </row>
    <row r="13" spans="1:3">
      <c t="s" r="A13" s="4">
        <v>372</v>
      </c>
      <c t="n" r="B13" s="9">
        <v>3.29</v>
      </c>
    </row>
    <row r="14" spans="1:3">
      <c t="s" r="A14" s="4">
        <v>373</v>
      </c>
      <c t="n" r="B14" s="11">
        <v>9.08</v>
      </c>
    </row>
    <row r="15" spans="1:3">
      <c t="s" r="A15" s="4">
        <v>374</v>
      </c>
      <c t="n" r="B15" s="11">
        <v>1.32</v>
      </c>
    </row>
    <row r="16" spans="1:3">
      <c t="s" r="A16" s="4">
        <v>375</v>
      </c>
      <c t="n" r="B16" s="11">
        <v>6.77</v>
      </c>
    </row>
    <row r="17" spans="1:3">
      <c t="s" r="A17" s="4">
        <v>376</v>
      </c>
      <c t="n" r="B17" s="11">
        <v>3.37</v>
      </c>
    </row>
    <row r="18" spans="1:3">
      <c t="s" r="A18" s="4">
        <v>377</v>
      </c>
      <c t="n" r="B18" s="11">
        <v>3.73</v>
      </c>
      <c t="n" r="C18" s="9">
        <v>3.29</v>
      </c>
    </row>
    <row r="19" spans="1:3">
      <c t="s" r="A19" s="4">
        <v>378</v>
      </c>
      <c t="n" r="B19" s="11">
        <v>3.65</v>
      </c>
    </row>
    <row r="20" spans="1:3">
      <c t="s" r="A20" s="4">
        <v>379</v>
      </c>
      <c t="n" r="B20" s="9">
        <v>2.06</v>
      </c>
    </row>
    <row r="21" spans="1:3">
      <c t="s" r="A21" s="3">
        <v>380</v>
      </c>
    </row>
    <row r="22" spans="1:3">
      <c t="s" r="A22" s="4">
        <v>380</v>
      </c>
      <c t="s" r="B22" s="4">
        <v>381</v>
      </c>
      <c t="s" r="C22" s="4">
        <v>382</v>
      </c>
    </row>
    <row r="23" spans="1:3">
      <c t="s" r="A23" s="4">
        <v>383</v>
      </c>
      <c t="s" r="B23" s="4">
        <v>384</v>
      </c>
    </row>
    <row r="24" spans="1:3">
      <c t="s" r="A24" s="4">
        <v>385</v>
      </c>
      <c t="s" r="B24" s="4">
        <v>386</v>
      </c>
    </row>
    <row r="25" spans="1:3">
      <c t="s" r="A25" s="3">
        <v>387</v>
      </c>
    </row>
    <row r="26" spans="1:3">
      <c t="s" r="A26" s="4">
        <v>388</v>
      </c>
      <c t="n" r="B26" s="7">
        <v>21014</v>
      </c>
    </row>
    <row r="27" spans="1:3">
      <c t="s" r="A27" s="4">
        <v>389</v>
      </c>
      <c t="n" r="B27" s="6">
        <v>24275</v>
      </c>
      <c t="n" r="C27" s="7">
        <v>21014</v>
      </c>
    </row>
    <row r="28" spans="1:3">
      <c t="s" r="A28" s="4">
        <v>390</v>
      </c>
      <c t="n" r="B28" s="6">
        <v>24073</v>
      </c>
    </row>
    <row r="29" spans="1:3">
      <c t="s" r="A29" s="4">
        <v>391</v>
      </c>
      <c t="n" r="B29" s="7">
        <v>20205</v>
      </c>
    </row>
    <row r="30" spans="1:3">
      <c t="s" r="A30" s="4">
        <v>392</v>
      </c>
    </row>
    <row r="31" spans="1:3">
      <c t="s" r="A31" s="3">
        <v>362</v>
      </c>
    </row>
    <row r="32" spans="1:3">
      <c t="s" r="A32" s="4">
        <v>364</v>
      </c>
      <c t="n" r="B32" s="6">
        <v>664317</v>
      </c>
    </row>
    <row r="33" spans="1:3">
      <c t="s" r="A33" s="4">
        <v>366</v>
      </c>
      <c t="n" r="B33" s="6">
        <v>-17313</v>
      </c>
    </row>
    <row r="34" spans="1:3">
      <c t="s" r="A34" s="4">
        <v>368</v>
      </c>
      <c t="n" r="B34" s="6">
        <v>647004</v>
      </c>
    </row>
    <row r="35" spans="1:3">
      <c t="s" r="A35" s="3">
        <v>393</v>
      </c>
    </row>
    <row r="36" spans="1:3">
      <c t="s" r="A36" s="4">
        <v>394</v>
      </c>
      <c t="n" r="B36" s="9">
        <v>8.41</v>
      </c>
    </row>
    <row r="37" spans="1:3">
      <c t="s" r="A37" s="4">
        <v>395</v>
      </c>
      <c t="n" r="B37" s="11">
        <v>8.449999999999999</v>
      </c>
    </row>
    <row r="38" spans="1:3">
      <c t="s" r="A38" s="4">
        <v>396</v>
      </c>
      <c t="n" r="B38" s="9">
        <v>8.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69</v>
      </c>
      <c t="s" r="D1" s="2">
        <v>1</v>
      </c>
    </row>
    <row r="2" spans="1:5">
      <c t="s" r="B2" s="2">
        <v>2</v>
      </c>
      <c t="s" r="C2" s="2">
        <v>70</v>
      </c>
      <c t="s" r="D2" s="2">
        <v>2</v>
      </c>
      <c t="s" r="E2" s="2">
        <v>70</v>
      </c>
    </row>
    <row r="3" spans="1:5">
      <c t="s" r="A3" s="3">
        <v>398</v>
      </c>
    </row>
    <row r="4" spans="1:5">
      <c t="s" r="A4" s="4">
        <v>399</v>
      </c>
      <c t="n" r="B4" s="7">
        <v>1165</v>
      </c>
      <c t="n" r="C4" s="7">
        <v>405</v>
      </c>
      <c t="n" r="D4" s="7">
        <v>2447</v>
      </c>
      <c t="n" r="E4" s="7">
        <v>1214</v>
      </c>
    </row>
    <row r="5" spans="1:5">
      <c t="s" r="A5" s="4">
        <v>400</v>
      </c>
    </row>
    <row r="6" spans="1:5">
      <c t="s" r="A6" s="3">
        <v>398</v>
      </c>
    </row>
    <row r="7" spans="1:5">
      <c t="s" r="A7" s="4">
        <v>399</v>
      </c>
      <c t="n" r="B7" s="6">
        <v>133</v>
      </c>
      <c t="n" r="C7" s="6">
        <v>57</v>
      </c>
      <c t="n" r="D7" s="6">
        <v>299</v>
      </c>
      <c t="n" r="E7" s="6">
        <v>169</v>
      </c>
    </row>
    <row r="8" spans="1:5">
      <c t="s" r="A8" s="4">
        <v>401</v>
      </c>
    </row>
    <row r="9" spans="1:5">
      <c t="s" r="A9" s="3">
        <v>398</v>
      </c>
    </row>
    <row r="10" spans="1:5">
      <c t="s" r="A10" s="4">
        <v>399</v>
      </c>
      <c t="n" r="B10" s="6">
        <v>154</v>
      </c>
      <c t="n" r="C10" s="6">
        <v>16</v>
      </c>
      <c t="n" r="D10" s="6">
        <v>263</v>
      </c>
      <c t="n" r="E10" s="6">
        <v>43</v>
      </c>
    </row>
    <row r="11" spans="1:5">
      <c t="s" r="A11" s="4">
        <v>402</v>
      </c>
    </row>
    <row r="12" spans="1:5">
      <c t="s" r="A12" s="3">
        <v>398</v>
      </c>
    </row>
    <row r="13" spans="1:5">
      <c t="s" r="A13" s="4">
        <v>399</v>
      </c>
      <c t="n" r="B13" s="6">
        <v>308</v>
      </c>
      <c t="n" r="C13" s="6">
        <v>72</v>
      </c>
      <c t="n" r="D13" s="6">
        <v>548</v>
      </c>
      <c t="n" r="E13" s="6">
        <v>190</v>
      </c>
    </row>
    <row r="14" spans="1:5">
      <c t="s" r="A14" s="4">
        <v>403</v>
      </c>
    </row>
    <row r="15" spans="1:5">
      <c t="s" r="A15" s="3">
        <v>398</v>
      </c>
    </row>
    <row r="16" spans="1:5">
      <c t="s" r="A16" s="4">
        <v>399</v>
      </c>
      <c t="n" r="B16" s="6">
        <v>266</v>
      </c>
      <c t="n" r="C16" s="6">
        <v>88</v>
      </c>
      <c t="n" r="D16" s="6">
        <v>551</v>
      </c>
      <c t="n" r="E16" s="6">
        <v>240</v>
      </c>
    </row>
    <row r="17" spans="1:5">
      <c t="s" r="A17" s="4">
        <v>309</v>
      </c>
    </row>
    <row r="18" spans="1:5">
      <c t="s" r="A18" s="3">
        <v>398</v>
      </c>
    </row>
    <row r="19" spans="1:5">
      <c t="s" r="A19" s="4">
        <v>399</v>
      </c>
      <c t="n" r="B19" s="7">
        <v>304</v>
      </c>
      <c t="n" r="C19" s="7">
        <v>172</v>
      </c>
      <c t="n" r="D19" s="7">
        <v>786</v>
      </c>
      <c t="n" r="E19" s="7">
        <v>5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69</v>
      </c>
      <c t="s" r="D1" s="2">
        <v>1</v>
      </c>
    </row>
    <row r="2" spans="1:5">
      <c t="s" r="B2" s="2">
        <v>2</v>
      </c>
      <c t="s" r="C2" s="2">
        <v>70</v>
      </c>
      <c t="s" r="D2" s="2">
        <v>2</v>
      </c>
      <c t="s" r="E2" s="2">
        <v>70</v>
      </c>
    </row>
    <row r="3" spans="1:5">
      <c t="s" r="A3" s="3">
        <v>405</v>
      </c>
    </row>
    <row r="4" spans="1:5">
      <c t="s" r="A4" s="4">
        <v>93</v>
      </c>
      <c t="n" r="B4" s="7">
        <v>-10357</v>
      </c>
      <c t="n" r="C4" s="7">
        <v>-4807</v>
      </c>
      <c t="n" r="D4" s="7">
        <v>-18826</v>
      </c>
      <c t="n" r="E4" s="7">
        <v>-13696</v>
      </c>
    </row>
    <row r="5" spans="1:5">
      <c t="s" r="A5" s="3">
        <v>406</v>
      </c>
    </row>
    <row r="6" spans="1:5">
      <c t="s" r="A6" s="4">
        <v>407</v>
      </c>
      <c t="n" r="B6" s="6">
        <v>29157</v>
      </c>
      <c t="n" r="C6" s="6">
        <v>2781</v>
      </c>
      <c t="n" r="D6" s="6">
        <v>14917</v>
      </c>
      <c t="n" r="E6" s="6">
        <v>2740</v>
      </c>
    </row>
    <row r="7" spans="1:5">
      <c t="s" r="A7" s="4">
        <v>95</v>
      </c>
      <c t="n" r="B7" s="9">
        <v>-0.36</v>
      </c>
      <c t="n" r="C7" s="9">
        <v>-1.73</v>
      </c>
      <c t="n" r="D7" s="9">
        <v>-1.26</v>
      </c>
      <c t="n" r="E7" s="7">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69</v>
      </c>
      <c t="s" r="D1" s="2">
        <v>1</v>
      </c>
    </row>
    <row r="2" spans="1:5">
      <c t="s" r="B2" s="2">
        <v>2</v>
      </c>
      <c t="s" r="C2" s="2">
        <v>70</v>
      </c>
      <c t="s" r="D2" s="2">
        <v>2</v>
      </c>
      <c t="s" r="E2" s="2">
        <v>70</v>
      </c>
    </row>
    <row r="3" spans="1:5">
      <c t="s" r="A3" s="3">
        <v>409</v>
      </c>
    </row>
    <row r="4" spans="1:5">
      <c t="s" r="A4" s="4">
        <v>410</v>
      </c>
      <c t="n" r="B4" s="6">
        <v>5463</v>
      </c>
      <c t="n" r="C4" s="6">
        <v>21672</v>
      </c>
      <c t="n" r="D4" s="6">
        <v>5463</v>
      </c>
      <c t="n" r="E4" s="6">
        <v>21672</v>
      </c>
    </row>
    <row r="5" spans="1:5">
      <c t="s" r="A5" s="4">
        <v>411</v>
      </c>
    </row>
    <row r="6" spans="1:5">
      <c t="s" r="A6" s="3">
        <v>409</v>
      </c>
    </row>
    <row r="7" spans="1:5">
      <c t="s" r="A7" s="4">
        <v>410</v>
      </c>
      <c t="n" r="B7" s="6">
        <v>472</v>
      </c>
      <c t="n" r="C7" s="6">
        <v>219</v>
      </c>
      <c t="n" r="D7" s="6">
        <v>472</v>
      </c>
      <c t="n" r="E7" s="6">
        <v>219</v>
      </c>
    </row>
    <row r="8" spans="1:5">
      <c t="s" r="A8" s="4">
        <v>412</v>
      </c>
    </row>
    <row r="9" spans="1:5">
      <c t="s" r="A9" s="3">
        <v>409</v>
      </c>
    </row>
    <row r="10" spans="1:5">
      <c t="s" r="A10" s="4">
        <v>410</v>
      </c>
      <c t="n" r="B10" s="6">
        <v>4991</v>
      </c>
      <c t="n" r="C10" s="6">
        <v>4446</v>
      </c>
      <c t="n" r="D10" s="6">
        <v>4991</v>
      </c>
      <c t="n" r="E10" s="6">
        <v>4446</v>
      </c>
    </row>
    <row r="11" spans="1:5">
      <c t="s" r="A11" s="4">
        <v>413</v>
      </c>
    </row>
    <row r="12" spans="1:5">
      <c t="s" r="A12" s="3">
        <v>409</v>
      </c>
    </row>
    <row r="13" spans="1:5">
      <c t="s" r="A13" s="4">
        <v>410</v>
      </c>
      <c t="n" r="C13" s="6">
        <v>17007</v>
      </c>
      <c t="n" r="E13" s="6">
        <v>170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5157</v>
      </c>
      <c t="n" r="C4" s="7">
        <v>12109</v>
      </c>
      <c t="n" r="D4" s="7">
        <v>42905</v>
      </c>
      <c t="n" r="E4" s="7">
        <v>34665</v>
      </c>
    </row>
    <row r="5" spans="1:5">
      <c t="s" r="A5" s="4">
        <v>73</v>
      </c>
      <c t="n" r="B5" s="6">
        <v>3940</v>
      </c>
      <c t="n" r="C5" s="6">
        <v>2935</v>
      </c>
      <c t="n" r="D5" s="6">
        <v>12367</v>
      </c>
      <c t="n" r="E5" s="6">
        <v>10561</v>
      </c>
    </row>
    <row r="6" spans="1:5">
      <c t="s" r="A6" s="4">
        <v>74</v>
      </c>
      <c t="n" r="B6" s="6">
        <v>19097</v>
      </c>
      <c t="n" r="C6" s="6">
        <v>15044</v>
      </c>
      <c t="n" r="D6" s="6">
        <v>55272</v>
      </c>
      <c t="n" r="E6" s="6">
        <v>45226</v>
      </c>
    </row>
    <row r="7" spans="1:5">
      <c t="s" r="A7" s="3">
        <v>75</v>
      </c>
    </row>
    <row r="8" spans="1:5">
      <c t="s" r="A8" s="4">
        <v>72</v>
      </c>
      <c t="n" r="B8" s="6">
        <v>3973</v>
      </c>
      <c t="n" r="C8" s="6">
        <v>3035</v>
      </c>
      <c t="n" r="D8" s="6">
        <v>11691</v>
      </c>
      <c t="n" r="E8" s="6">
        <v>8703</v>
      </c>
    </row>
    <row r="9" spans="1:5">
      <c t="s" r="A9" s="4">
        <v>73</v>
      </c>
      <c t="n" r="B9" s="6">
        <v>3877</v>
      </c>
      <c t="n" r="C9" s="6">
        <v>3071</v>
      </c>
      <c t="n" r="D9" s="6">
        <v>11301</v>
      </c>
      <c t="n" r="E9" s="6">
        <v>10154</v>
      </c>
    </row>
    <row r="10" spans="1:5">
      <c t="s" r="A10" s="4">
        <v>76</v>
      </c>
      <c t="n" r="B10" s="6">
        <v>7850</v>
      </c>
      <c t="n" r="C10" s="6">
        <v>6106</v>
      </c>
      <c t="n" r="D10" s="6">
        <v>22992</v>
      </c>
      <c t="n" r="E10" s="6">
        <v>18857</v>
      </c>
    </row>
    <row r="11" spans="1:5">
      <c t="s" r="A11" s="4">
        <v>77</v>
      </c>
      <c t="n" r="B11" s="6">
        <v>11247</v>
      </c>
      <c t="n" r="C11" s="6">
        <v>8938</v>
      </c>
      <c t="n" r="D11" s="6">
        <v>32280</v>
      </c>
      <c t="n" r="E11" s="6">
        <v>26369</v>
      </c>
    </row>
    <row r="12" spans="1:5">
      <c t="s" r="A12" s="3">
        <v>78</v>
      </c>
    </row>
    <row r="13" spans="1:5">
      <c t="s" r="A13" s="4">
        <v>79</v>
      </c>
      <c t="n" r="B13" s="6">
        <v>4130</v>
      </c>
      <c t="n" r="C13" s="6">
        <v>3241</v>
      </c>
      <c t="n" r="D13" s="6">
        <v>11491</v>
      </c>
      <c t="n" r="E13" s="6">
        <v>8706</v>
      </c>
    </row>
    <row r="14" spans="1:5">
      <c t="s" r="A14" s="4">
        <v>80</v>
      </c>
      <c t="n" r="B14" s="6">
        <v>9319</v>
      </c>
      <c t="n" r="C14" s="6">
        <v>7733</v>
      </c>
      <c t="n" r="D14" s="6">
        <v>25086</v>
      </c>
      <c t="n" r="E14" s="6">
        <v>21792</v>
      </c>
    </row>
    <row r="15" spans="1:5">
      <c t="s" r="A15" s="4">
        <v>81</v>
      </c>
      <c t="n" r="B15" s="6">
        <v>3330</v>
      </c>
      <c t="n" r="C15" s="6">
        <v>2138</v>
      </c>
      <c t="n" r="D15" s="6">
        <v>10453</v>
      </c>
      <c t="n" r="E15" s="6">
        <v>7276</v>
      </c>
    </row>
    <row r="16" spans="1:5">
      <c t="s" r="A16" s="4">
        <v>82</v>
      </c>
      <c t="n" r="C16" s="6">
        <v>181</v>
      </c>
      <c t="n" r="E16" s="6">
        <v>543</v>
      </c>
    </row>
    <row r="17" spans="1:5">
      <c t="s" r="A17" s="4">
        <v>83</v>
      </c>
      <c t="n" r="B17" s="6">
        <v>16779</v>
      </c>
      <c t="n" r="C17" s="6">
        <v>13293</v>
      </c>
      <c t="n" r="D17" s="6">
        <v>47030</v>
      </c>
      <c t="n" r="E17" s="6">
        <v>38317</v>
      </c>
    </row>
    <row r="18" spans="1:5">
      <c t="s" r="A18" s="4">
        <v>84</v>
      </c>
      <c t="n" r="B18" s="6">
        <v>-5532</v>
      </c>
      <c t="n" r="C18" s="6">
        <v>-4355</v>
      </c>
      <c t="n" r="D18" s="6">
        <v>-14750</v>
      </c>
      <c t="n" r="E18" s="6">
        <v>-11948</v>
      </c>
    </row>
    <row r="19" spans="1:5">
      <c t="s" r="A19" s="3">
        <v>85</v>
      </c>
    </row>
    <row r="20" spans="1:5">
      <c t="s" r="A20" s="4">
        <v>86</v>
      </c>
      <c t="n" r="B20" s="6">
        <v>-3227</v>
      </c>
      <c t="n" r="C20" s="6">
        <v>-645</v>
      </c>
      <c t="n" r="D20" s="6">
        <v>-5868</v>
      </c>
      <c t="n" r="E20" s="6">
        <v>-1805</v>
      </c>
    </row>
    <row r="21" spans="1:5">
      <c t="s" r="A21" s="4">
        <v>87</v>
      </c>
      <c t="n" r="B21" s="6">
        <v>-1524</v>
      </c>
      <c t="n" r="D21" s="6">
        <v>-1524</v>
      </c>
    </row>
    <row r="22" spans="1:5">
      <c t="s" r="A22" s="4">
        <v>88</v>
      </c>
      <c t="n" r="C22" s="6">
        <v>222</v>
      </c>
      <c t="n" r="D22" s="6">
        <v>3542</v>
      </c>
      <c t="n" r="E22" s="6">
        <v>169</v>
      </c>
    </row>
    <row r="23" spans="1:5">
      <c t="s" r="A23" s="4">
        <v>89</v>
      </c>
      <c t="n" r="B23" s="6">
        <v>-12</v>
      </c>
      <c t="n" r="C23" s="6">
        <v>19</v>
      </c>
      <c t="n" r="D23" s="6">
        <v>-45</v>
      </c>
      <c t="n" r="E23" s="6">
        <v>-5</v>
      </c>
    </row>
    <row r="24" spans="1:5">
      <c t="s" r="A24" s="4">
        <v>90</v>
      </c>
      <c t="n" r="B24" s="6">
        <v>-4763</v>
      </c>
      <c t="n" r="C24" s="6">
        <v>-404</v>
      </c>
      <c t="n" r="D24" s="6">
        <v>-3895</v>
      </c>
      <c t="n" r="E24" s="6">
        <v>-1641</v>
      </c>
    </row>
    <row r="25" spans="1:5">
      <c t="s" r="A25" s="4">
        <v>91</v>
      </c>
      <c t="n" r="B25" s="6">
        <v>-10295</v>
      </c>
      <c t="n" r="C25" s="6">
        <v>-4759</v>
      </c>
      <c t="n" r="D25" s="6">
        <v>-18645</v>
      </c>
      <c t="n" r="E25" s="6">
        <v>-13589</v>
      </c>
    </row>
    <row r="26" spans="1:5">
      <c t="s" r="A26" s="4">
        <v>92</v>
      </c>
      <c t="n" r="B26" s="6">
        <v>62</v>
      </c>
      <c t="n" r="C26" s="6">
        <v>48</v>
      </c>
      <c t="n" r="D26" s="6">
        <v>181</v>
      </c>
      <c t="n" r="E26" s="6">
        <v>107</v>
      </c>
    </row>
    <row r="27" spans="1:5">
      <c t="s" r="A27" s="4">
        <v>93</v>
      </c>
      <c t="n" r="B27" s="7">
        <v>-10357</v>
      </c>
      <c t="n" r="C27" s="7">
        <v>-4807</v>
      </c>
      <c t="n" r="D27" s="7">
        <v>-18826</v>
      </c>
      <c t="n" r="E27" s="7">
        <v>-13696</v>
      </c>
    </row>
    <row r="28" spans="1:5">
      <c t="s" r="A28" s="3">
        <v>94</v>
      </c>
    </row>
    <row r="29" spans="1:5">
      <c t="s" r="A29" s="4">
        <v>95</v>
      </c>
      <c t="n" r="B29" s="9">
        <v>-0.36</v>
      </c>
      <c t="n" r="C29" s="9">
        <v>-1.73</v>
      </c>
      <c t="n" r="D29" s="9">
        <v>-1.26</v>
      </c>
      <c t="n" r="E29" s="7">
        <v>-5</v>
      </c>
    </row>
    <row r="30" spans="1:5">
      <c t="s" r="A30" s="3">
        <v>96</v>
      </c>
    </row>
    <row r="31" spans="1:5">
      <c t="s" r="A31" s="4">
        <v>95</v>
      </c>
      <c t="n" r="B31" s="6">
        <v>29157</v>
      </c>
      <c t="n" r="C31" s="6">
        <v>2781</v>
      </c>
      <c t="n" r="D31" s="6">
        <v>14917</v>
      </c>
      <c t="n" r="E31" s="6">
        <v>2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69</v>
      </c>
      <c t="s" r="D1" s="2">
        <v>1</v>
      </c>
    </row>
    <row r="2" spans="1:5">
      <c t="s" r="B2" s="2">
        <v>2</v>
      </c>
      <c t="s" r="C2" s="2">
        <v>70</v>
      </c>
      <c t="s" r="D2" s="2">
        <v>2</v>
      </c>
      <c t="s" r="E2" s="2">
        <v>70</v>
      </c>
    </row>
    <row r="3" spans="1:5">
      <c t="s" r="A3" s="3">
        <v>415</v>
      </c>
    </row>
    <row r="4" spans="1:5">
      <c t="s" r="A4" s="4">
        <v>74</v>
      </c>
      <c t="n" r="B4" s="7">
        <v>19097</v>
      </c>
      <c t="n" r="C4" s="7">
        <v>15044</v>
      </c>
      <c t="n" r="D4" s="7">
        <v>55272</v>
      </c>
      <c t="n" r="E4" s="7">
        <v>45226</v>
      </c>
    </row>
    <row r="5" spans="1:5">
      <c t="s" r="A5" s="4">
        <v>416</v>
      </c>
    </row>
    <row r="6" spans="1:5">
      <c t="s" r="A6" s="3">
        <v>415</v>
      </c>
    </row>
    <row r="7" spans="1:5">
      <c t="s" r="A7" s="4">
        <v>74</v>
      </c>
      <c t="n" r="B7" s="6">
        <v>17270</v>
      </c>
      <c t="n" r="C7" s="6">
        <v>13861</v>
      </c>
      <c t="n" r="D7" s="6">
        <v>50386</v>
      </c>
      <c t="n" r="E7" s="6">
        <v>42011</v>
      </c>
    </row>
    <row r="8" spans="1:5">
      <c t="s" r="A8" s="4">
        <v>417</v>
      </c>
    </row>
    <row r="9" spans="1:5">
      <c t="s" r="A9" s="3">
        <v>415</v>
      </c>
    </row>
    <row r="10" spans="1:5">
      <c t="s" r="A10" s="4">
        <v>74</v>
      </c>
      <c t="n" r="B10" s="7">
        <v>1827</v>
      </c>
      <c t="n" r="C10" s="7">
        <v>1183</v>
      </c>
      <c t="n" r="D10" s="7">
        <v>4886</v>
      </c>
      <c t="n" r="E10" s="7">
        <v>3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69</v>
      </c>
      <c t="s" r="D1" s="2">
        <v>1</v>
      </c>
    </row>
    <row r="2" spans="1:5">
      <c t="s" r="B2" s="2">
        <v>2</v>
      </c>
      <c t="s" r="C2" s="2">
        <v>70</v>
      </c>
      <c t="s" r="D2" s="2">
        <v>2</v>
      </c>
      <c t="s" r="E2" s="2">
        <v>70</v>
      </c>
    </row>
    <row r="3" spans="1:5">
      <c t="s" r="A3" s="4">
        <v>419</v>
      </c>
    </row>
    <row r="4" spans="1:5">
      <c t="s" r="A4" s="3">
        <v>420</v>
      </c>
    </row>
    <row r="5" spans="1:5">
      <c t="s" r="A5" s="4">
        <v>421</v>
      </c>
      <c t="n" r="B5" s="6">
        <v>0</v>
      </c>
      <c t="n" r="C5" s="6">
        <v>0</v>
      </c>
      <c t="n" r="D5" s="6">
        <v>0</v>
      </c>
      <c t="n" r="E5" s="6">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415</v>
      </c>
    </row>
    <row r="3" spans="1:3">
      <c t="s" r="A3" s="4">
        <v>32</v>
      </c>
      <c t="n" r="B3" s="7">
        <v>8737</v>
      </c>
      <c t="n" r="C3" s="7">
        <v>5070</v>
      </c>
    </row>
    <row r="4" spans="1:3">
      <c t="s" r="A4" s="4">
        <v>416</v>
      </c>
    </row>
    <row r="5" spans="1:3">
      <c t="s" r="A5" s="3">
        <v>415</v>
      </c>
    </row>
    <row r="6" spans="1:3">
      <c t="s" r="A6" s="4">
        <v>32</v>
      </c>
      <c t="n" r="B6" s="6">
        <v>8525</v>
      </c>
      <c t="n" r="C6" s="6">
        <v>4901</v>
      </c>
    </row>
    <row r="7" spans="1:3">
      <c t="s" r="A7" s="4">
        <v>417</v>
      </c>
    </row>
    <row r="8" spans="1:3">
      <c t="s" r="A8" s="3">
        <v>415</v>
      </c>
    </row>
    <row r="9" spans="1:3">
      <c t="s" r="A9" s="4">
        <v>32</v>
      </c>
      <c t="n" r="B9" s="7">
        <v>212</v>
      </c>
      <c t="n" r="C9" s="7">
        <v>1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3</v>
      </c>
      <c t="s" r="B1" s="2">
        <v>69</v>
      </c>
      <c t="s" r="D1" s="2">
        <v>1</v>
      </c>
    </row>
    <row r="2" spans="1:6">
      <c t="s" r="B2" s="2">
        <v>2</v>
      </c>
      <c t="s" r="C2" s="2">
        <v>70</v>
      </c>
      <c t="s" r="D2" s="2">
        <v>2</v>
      </c>
      <c t="s" r="E2" s="2">
        <v>70</v>
      </c>
      <c t="s" r="F2" s="2">
        <v>25</v>
      </c>
    </row>
    <row r="3" spans="1:6">
      <c t="s" r="A3" s="3">
        <v>424</v>
      </c>
    </row>
    <row r="4" spans="1:6">
      <c t="s" r="A4" s="4">
        <v>425</v>
      </c>
      <c t="n" r="B4" s="7">
        <v>0</v>
      </c>
      <c t="n" r="C4" s="7">
        <v>43000</v>
      </c>
      <c t="n" r="D4" s="7">
        <v>98000</v>
      </c>
      <c t="n" r="E4" s="7">
        <v>118000</v>
      </c>
    </row>
    <row r="5" spans="1:6">
      <c t="s" r="A5" s="4">
        <v>426</v>
      </c>
      <c t="n" r="B5" s="6">
        <v>0</v>
      </c>
      <c t="n" r="C5" s="7">
        <v>3000</v>
      </c>
      <c t="n" r="D5" s="6">
        <v>3000</v>
      </c>
    </row>
    <row r="6" spans="1:6">
      <c t="s" r="A6" s="4">
        <v>427</v>
      </c>
      <c t="n" r="B6" s="7">
        <v>0</v>
      </c>
      <c t="n" r="D6" s="7">
        <v>0</v>
      </c>
      <c t="n" r="F6"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69</v>
      </c>
      <c t="s" r="D1" s="2">
        <v>1</v>
      </c>
    </row>
    <row r="2" spans="1:5">
      <c t="s" r="B2" s="2">
        <v>2</v>
      </c>
      <c t="s" r="C2" s="2">
        <v>70</v>
      </c>
      <c t="s" r="D2" s="2">
        <v>2</v>
      </c>
      <c t="s" r="E2" s="2">
        <v>70</v>
      </c>
    </row>
    <row r="3" spans="1:5">
      <c t="s" r="A3" s="3">
        <v>98</v>
      </c>
    </row>
    <row r="4" spans="1:5">
      <c t="s" r="A4" s="4">
        <v>93</v>
      </c>
      <c t="n" r="B4" s="7">
        <v>-10357</v>
      </c>
      <c t="n" r="C4" s="7">
        <v>-4807</v>
      </c>
      <c t="n" r="D4" s="7">
        <v>-18826</v>
      </c>
      <c t="n" r="E4" s="7">
        <v>-13696</v>
      </c>
    </row>
    <row r="5" spans="1:5">
      <c t="s" r="A5" s="4">
        <v>99</v>
      </c>
      <c t="n" r="B5" s="6">
        <v>-21</v>
      </c>
      <c t="n" r="C5" s="6">
        <v>-20</v>
      </c>
      <c t="n" r="D5" s="6">
        <v>-39</v>
      </c>
      <c t="n" r="E5" s="6">
        <v>5</v>
      </c>
    </row>
    <row r="6" spans="1:5">
      <c t="s" r="A6" s="4">
        <v>100</v>
      </c>
      <c t="n" r="B6" s="7">
        <v>-10378</v>
      </c>
      <c t="n" r="C6" s="7">
        <v>-4827</v>
      </c>
      <c t="n" r="D6" s="7">
        <v>-18865</v>
      </c>
      <c t="n" r="E6" s="7">
        <v>-136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0</v>
      </c>
    </row>
    <row r="3" spans="1:3">
      <c t="s" r="A3" s="3">
        <v>102</v>
      </c>
    </row>
    <row r="4" spans="1:3">
      <c t="s" r="A4" s="4">
        <v>93</v>
      </c>
      <c t="n" r="B4" s="7">
        <v>-18826000</v>
      </c>
      <c t="n" r="C4" s="7">
        <v>-13696000</v>
      </c>
    </row>
    <row r="5" spans="1:3">
      <c t="s" r="A5" s="3">
        <v>103</v>
      </c>
    </row>
    <row r="6" spans="1:3">
      <c t="s" r="A6" s="4">
        <v>104</v>
      </c>
      <c t="n" r="B6" s="6">
        <v>2278000</v>
      </c>
      <c t="n" r="C6" s="6">
        <v>1456000</v>
      </c>
    </row>
    <row r="7" spans="1:3">
      <c t="s" r="A7" s="4">
        <v>105</v>
      </c>
      <c t="n" r="C7" s="6">
        <v>543000</v>
      </c>
    </row>
    <row r="8" spans="1:3">
      <c t="s" r="A8" s="4">
        <v>87</v>
      </c>
      <c t="n" r="B8" s="6">
        <v>1524000</v>
      </c>
    </row>
    <row r="9" spans="1:3">
      <c t="s" r="A9" s="4">
        <v>106</v>
      </c>
      <c t="n" r="B9" s="6">
        <v>3501000</v>
      </c>
      <c t="n" r="C9" s="6">
        <v>377000</v>
      </c>
    </row>
    <row r="10" spans="1:3">
      <c t="s" r="A10" s="4">
        <v>107</v>
      </c>
      <c t="n" r="B10" s="6">
        <v>2447000</v>
      </c>
      <c t="n" r="C10" s="6">
        <v>1214000</v>
      </c>
    </row>
    <row r="11" spans="1:3">
      <c t="s" r="A11" s="4">
        <v>108</v>
      </c>
      <c t="n" r="B11" s="6">
        <v>498000</v>
      </c>
    </row>
    <row r="12" spans="1:3">
      <c t="s" r="A12" s="4">
        <v>109</v>
      </c>
      <c t="n" r="B12" s="6">
        <v>-3542000</v>
      </c>
      <c t="n" r="C12" s="6">
        <v>-169000</v>
      </c>
    </row>
    <row r="13" spans="1:3">
      <c t="s" r="A13" s="4">
        <v>110</v>
      </c>
      <c t="n" r="B13" s="6">
        <v>245000</v>
      </c>
    </row>
    <row r="14" spans="1:3">
      <c t="s" r="A14" s="4">
        <v>111</v>
      </c>
      <c t="n" r="B14" s="6">
        <v>693000</v>
      </c>
    </row>
    <row r="15" spans="1:3">
      <c t="s" r="A15" s="3">
        <v>112</v>
      </c>
    </row>
    <row r="16" spans="1:3">
      <c t="s" r="A16" s="4">
        <v>113</v>
      </c>
      <c t="n" r="B16" s="6">
        <v>1938000</v>
      </c>
      <c t="n" r="C16" s="6">
        <v>783000</v>
      </c>
    </row>
    <row r="17" spans="1:3">
      <c t="s" r="A17" s="4">
        <v>30</v>
      </c>
      <c t="n" r="B17" s="6">
        <v>-2936000</v>
      </c>
      <c t="n" r="C17" s="6">
        <v>-1048000</v>
      </c>
    </row>
    <row r="18" spans="1:3">
      <c t="s" r="A18" s="4">
        <v>34</v>
      </c>
      <c t="n" r="B18" s="6">
        <v>7000</v>
      </c>
      <c t="n" r="C18" s="6">
        <v>-120000</v>
      </c>
    </row>
    <row r="19" spans="1:3">
      <c t="s" r="A19" s="4">
        <v>37</v>
      </c>
      <c t="n" r="B19" s="6">
        <v>959000</v>
      </c>
      <c t="n" r="C19" s="6">
        <v>561000</v>
      </c>
    </row>
    <row r="20" spans="1:3">
      <c t="s" r="A20" s="4">
        <v>38</v>
      </c>
      <c t="n" r="B20" s="6">
        <v>895000</v>
      </c>
      <c t="n" r="C20" s="6">
        <v>163000</v>
      </c>
    </row>
    <row r="21" spans="1:3">
      <c t="s" r="A21" s="4">
        <v>114</v>
      </c>
      <c t="n" r="B21" s="6">
        <v>5638000</v>
      </c>
      <c t="n" r="C21" s="6">
        <v>1405000</v>
      </c>
    </row>
    <row r="22" spans="1:3">
      <c t="s" r="A22" s="4">
        <v>43</v>
      </c>
      <c t="n" r="B22" s="6">
        <v>46000</v>
      </c>
      <c t="n" r="C22" s="6">
        <v>-91000</v>
      </c>
    </row>
    <row r="23" spans="1:3">
      <c t="s" r="A23" s="4">
        <v>115</v>
      </c>
      <c t="n" r="B23" s="6">
        <v>-4635000</v>
      </c>
      <c t="n" r="C23" s="6">
        <v>-8622000</v>
      </c>
    </row>
    <row r="24" spans="1:3">
      <c t="s" r="A24" s="3">
        <v>116</v>
      </c>
    </row>
    <row r="25" spans="1:3">
      <c t="s" r="A25" s="4">
        <v>117</v>
      </c>
      <c t="n" r="B25" s="6">
        <v>-3888000</v>
      </c>
      <c t="n" r="C25" s="6">
        <v>-2224000</v>
      </c>
    </row>
    <row r="26" spans="1:3">
      <c t="s" r="A26" s="4">
        <v>118</v>
      </c>
      <c t="n" r="C26" s="6">
        <v>-129000</v>
      </c>
    </row>
    <row r="27" spans="1:3">
      <c t="s" r="A27" s="4">
        <v>119</v>
      </c>
      <c t="n" r="B27" s="6">
        <v>-3888000</v>
      </c>
      <c t="n" r="C27" s="6">
        <v>-2353000</v>
      </c>
    </row>
    <row r="28" spans="1:3">
      <c t="s" r="A28" s="3">
        <v>120</v>
      </c>
    </row>
    <row r="29" spans="1:3">
      <c t="s" r="A29" s="4">
        <v>121</v>
      </c>
      <c t="n" r="C29" s="6">
        <v>5010000</v>
      </c>
    </row>
    <row r="30" spans="1:3">
      <c t="s" r="A30" s="4">
        <v>122</v>
      </c>
      <c t="n" r="B30" s="6">
        <v>9937000</v>
      </c>
      <c t="n" r="C30" s="6">
        <v>9802000</v>
      </c>
    </row>
    <row r="31" spans="1:3">
      <c t="s" r="A31" s="4">
        <v>123</v>
      </c>
      <c t="n" r="B31" s="6">
        <v>-25408000</v>
      </c>
    </row>
    <row r="32" spans="1:3">
      <c t="s" r="A32" s="4">
        <v>124</v>
      </c>
      <c t="n" r="B32" s="6">
        <v>582000</v>
      </c>
      <c t="n" r="C32" s="6">
        <v>220000</v>
      </c>
    </row>
    <row r="33" spans="1:3">
      <c t="s" r="A33" s="4">
        <v>125</v>
      </c>
      <c t="n" r="B33" s="6">
        <v>-2000</v>
      </c>
      <c t="n" r="C33" s="6">
        <v>-346000</v>
      </c>
    </row>
    <row r="34" spans="1:3">
      <c t="s" r="A34" s="4">
        <v>126</v>
      </c>
      <c t="n" r="B34" s="6">
        <v>-2712000</v>
      </c>
      <c t="n" r="C34" s="6">
        <v>-1360000</v>
      </c>
    </row>
    <row r="35" spans="1:3">
      <c t="s" r="A35" s="4">
        <v>127</v>
      </c>
      <c t="n" r="B35" s="6">
        <v>58844000</v>
      </c>
    </row>
    <row r="36" spans="1:3">
      <c t="s" r="A36" s="4">
        <v>128</v>
      </c>
      <c t="n" r="B36" s="6">
        <v>41278000</v>
      </c>
      <c t="n" r="C36" s="6">
        <v>13351000</v>
      </c>
    </row>
    <row r="37" spans="1:3">
      <c t="s" r="A37" s="4">
        <v>129</v>
      </c>
      <c t="n" r="B37" s="6">
        <v>-33000</v>
      </c>
      <c t="n" r="C37" s="6">
        <v>1000</v>
      </c>
    </row>
    <row r="38" spans="1:3">
      <c t="s" r="A38" s="4">
        <v>130</v>
      </c>
      <c t="n" r="B38" s="6">
        <v>32722000</v>
      </c>
      <c t="n" r="C38" s="6">
        <v>2377000</v>
      </c>
    </row>
    <row r="39" spans="1:3">
      <c t="s" r="A39" s="4">
        <v>131</v>
      </c>
      <c t="n" r="B39" s="6">
        <v>19325000</v>
      </c>
      <c t="n" r="C39" s="6">
        <v>12452000</v>
      </c>
    </row>
    <row r="40" spans="1:3">
      <c t="s" r="A40" s="4">
        <v>132</v>
      </c>
      <c t="n" r="B40" s="6">
        <v>52047000</v>
      </c>
      <c t="n" r="C40" s="6">
        <v>14829000</v>
      </c>
    </row>
    <row r="41" spans="1:3">
      <c t="s" r="A41" s="3">
        <v>133</v>
      </c>
    </row>
    <row r="42" spans="1:3">
      <c t="s" r="A42" s="4">
        <v>134</v>
      </c>
      <c t="n" r="B42" s="6">
        <v>2178000</v>
      </c>
      <c t="n" r="C42" s="6">
        <v>1165000</v>
      </c>
    </row>
    <row r="43" spans="1:3">
      <c t="s" r="A43" s="4">
        <v>135</v>
      </c>
      <c t="n" r="B43" s="6">
        <v>134000</v>
      </c>
      <c t="n" r="C43" s="6">
        <v>94000</v>
      </c>
    </row>
    <row r="44" spans="1:3">
      <c t="s" r="A44" s="3">
        <v>136</v>
      </c>
    </row>
    <row r="45" spans="1:3">
      <c t="s" r="A45" s="4">
        <v>137</v>
      </c>
      <c t="n" r="B45" s="6">
        <v>192000</v>
      </c>
      <c t="n" r="C45" s="6">
        <v>165000</v>
      </c>
    </row>
    <row r="46" spans="1:3">
      <c t="s" r="A46" s="4">
        <v>138</v>
      </c>
      <c t="n" r="B46" s="6">
        <v>2275000</v>
      </c>
    </row>
    <row r="47" spans="1:3">
      <c t="s" r="A47" s="4">
        <v>57</v>
      </c>
    </row>
    <row r="48" spans="1:3">
      <c t="s" r="A48" s="3">
        <v>120</v>
      </c>
    </row>
    <row r="49" spans="1:3">
      <c t="s" r="A49" s="4">
        <v>139</v>
      </c>
      <c t="n" r="B49" s="7">
        <v>37000</v>
      </c>
      <c t="n" r="C49" s="6">
        <v>25000</v>
      </c>
    </row>
    <row r="50" spans="1:3">
      <c t="s" r="A50" s="4">
        <v>140</v>
      </c>
    </row>
    <row r="51" spans="1:3">
      <c t="s" r="A51" s="3">
        <v>136</v>
      </c>
    </row>
    <row r="52" spans="1:3">
      <c t="s" r="A52" s="4">
        <v>141</v>
      </c>
      <c t="n" r="C52" s="7">
        <v>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Balance Sheet Components</vt:lpstr>
      <vt:lpstr>Fair Value Measurements of Asse</vt:lpstr>
      <vt:lpstr>Debt</vt:lpstr>
      <vt:lpstr>Commitments and Contingencies</vt:lpstr>
      <vt:lpstr>Stockholders' Equity</vt:lpstr>
      <vt:lpstr>Stock-Based Awards and Stock-Ba</vt:lpstr>
      <vt:lpstr>Income Taxes</vt:lpstr>
      <vt:lpstr>Basic and Diluted Net Loss Per </vt:lpstr>
      <vt:lpstr>Segment Information and Informa</vt:lpstr>
      <vt:lpstr>Related Party Transactions</vt:lpstr>
      <vt:lpstr>Subsequent Events</vt:lpstr>
      <vt:lpstr>Overview and Basis of Present19</vt:lpstr>
      <vt:lpstr>Balance Sheet Components (Table</vt:lpstr>
      <vt:lpstr>Fair Value Measurements of As21</vt:lpstr>
      <vt:lpstr>Stock-Based Awards and Stock-22</vt:lpstr>
      <vt:lpstr>Basic and Diluted Net Loss Pe23</vt:lpstr>
      <vt:lpstr>Segment Information and Infor24</vt:lpstr>
      <vt:lpstr>Overview and Basis of Present25</vt:lpstr>
      <vt:lpstr>Balance Sheet Components - Summ</vt:lpstr>
      <vt:lpstr>Balance Sheet Components - Su27</vt:lpstr>
      <vt:lpstr>Balance Sheet Components - Sche</vt:lpstr>
      <vt:lpstr>Balance Sheet Components - Addi</vt:lpstr>
      <vt:lpstr>Fair Value Measurements of As30</vt:lpstr>
      <vt:lpstr>Fair Value Measurements of As31</vt:lpstr>
      <vt:lpstr>Debt - Additional Information (</vt:lpstr>
      <vt:lpstr>Commitments and Contingencies -</vt:lpstr>
      <vt:lpstr>Stockholders' Equity - Addition</vt:lpstr>
      <vt:lpstr>Stock-Based Awards and Stock-35</vt:lpstr>
      <vt:lpstr>Stock-Based Awards and Stock-36</vt:lpstr>
      <vt:lpstr>Stock-Based Awards and Stock-37</vt:lpstr>
      <vt:lpstr>Basic and Diluted Net Loss Pe38</vt:lpstr>
      <vt:lpstr>Basic and Diluted Net Loss Pe39</vt:lpstr>
      <vt:lpstr>Segment Information and Infor40</vt:lpstr>
      <vt:lpstr>Segment Information and Infor41</vt:lpstr>
      <vt:lpstr>Segment Information and Infor42</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01:58Z</dcterms:created>
  <dcterms:modified xmlns:dcterms="http://purl.org/dc/terms/" xmlns:xsi="http://www.w3.org/2001/XMLSchema-instance" xsi:type="dcterms:W3CDTF">2015-12-09T16:01:58Z</dcterms:modified>
  <dc:title xmlns:dc="http://purl.org/dc/elements/1.1/">Untitled</dc:title>
  <dc:description xmlns:dc="http://purl.org/dc/elements/1.1/"/>
  <dc:subject xmlns:dc="http://purl.org/dc/elements/1.1/"/>
  <cp:keywords/>
  <cp:category/>
</cp:coreProperties>
</file>